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L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Activities" sheetId="8" state="visible" r:id="rId8"/>
    <sheet xmlns:r="http://schemas.openxmlformats.org/officeDocument/2006/relationships" name="Summary of Significant Accounti" sheetId="9" state="visible" r:id="rId9"/>
    <sheet xmlns:r="http://schemas.openxmlformats.org/officeDocument/2006/relationships" name="Recently Issued Accounting Pron" sheetId="10" state="visible" r:id="rId10"/>
    <sheet xmlns:r="http://schemas.openxmlformats.org/officeDocument/2006/relationships" name="Inventories" sheetId="11" state="visible" r:id="rId11"/>
    <sheet xmlns:r="http://schemas.openxmlformats.org/officeDocument/2006/relationships" name="Business Acquisition" sheetId="12" state="visible" r:id="rId12"/>
    <sheet xmlns:r="http://schemas.openxmlformats.org/officeDocument/2006/relationships" name="Machinery and Equipment" sheetId="13" state="visible" r:id="rId13"/>
    <sheet xmlns:r="http://schemas.openxmlformats.org/officeDocument/2006/relationships" name="Line of Credi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Economic Dependency" sheetId="17" state="visible" r:id="rId17"/>
    <sheet xmlns:r="http://schemas.openxmlformats.org/officeDocument/2006/relationships" name="Related Party Transactions" sheetId="18" state="visible" r:id="rId18"/>
    <sheet xmlns:r="http://schemas.openxmlformats.org/officeDocument/2006/relationships" name="Stockholders' Equity" sheetId="19" state="visible" r:id="rId19"/>
    <sheet xmlns:r="http://schemas.openxmlformats.org/officeDocument/2006/relationships" name="Fair Value Measuremen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ies (Tables)" sheetId="24" state="visible" r:id="rId24"/>
    <sheet xmlns:r="http://schemas.openxmlformats.org/officeDocument/2006/relationships" name="Business Acquisition (Tables)" sheetId="25" state="visible" r:id="rId25"/>
    <sheet xmlns:r="http://schemas.openxmlformats.org/officeDocument/2006/relationships" name="Machinery and Equipment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Economic Dependency (Tables)" sheetId="29" state="visible" r:id="rId29"/>
    <sheet xmlns:r="http://schemas.openxmlformats.org/officeDocument/2006/relationships" name="Stockholders' Equity (Tables)" sheetId="30" state="visible" r:id="rId30"/>
    <sheet xmlns:r="http://schemas.openxmlformats.org/officeDocument/2006/relationships" name="Fair Value Measurement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Recently Issued Accounting Pr_2" sheetId="36" state="visible" r:id="rId36"/>
    <sheet xmlns:r="http://schemas.openxmlformats.org/officeDocument/2006/relationships" name="Inventories - Schedule of Inven" sheetId="37" state="visible" r:id="rId37"/>
    <sheet xmlns:r="http://schemas.openxmlformats.org/officeDocument/2006/relationships" name="Business Acquisition (Details N" sheetId="38" state="visible" r:id="rId38"/>
    <sheet xmlns:r="http://schemas.openxmlformats.org/officeDocument/2006/relationships" name="Business Acquisition - Summary " sheetId="39" state="visible" r:id="rId39"/>
    <sheet xmlns:r="http://schemas.openxmlformats.org/officeDocument/2006/relationships" name="Business Acquisition - Schedule" sheetId="40" state="visible" r:id="rId40"/>
    <sheet xmlns:r="http://schemas.openxmlformats.org/officeDocument/2006/relationships" name="Machinery and Equipment (Detail" sheetId="41" state="visible" r:id="rId41"/>
    <sheet xmlns:r="http://schemas.openxmlformats.org/officeDocument/2006/relationships" name="Machinery and Equipment - Sched" sheetId="42" state="visible" r:id="rId42"/>
    <sheet xmlns:r="http://schemas.openxmlformats.org/officeDocument/2006/relationships" name="Line of Credit (Details Narrati" sheetId="43" state="visible" r:id="rId43"/>
    <sheet xmlns:r="http://schemas.openxmlformats.org/officeDocument/2006/relationships" name="Income Taxes (Details Narrative" sheetId="44" state="visible" r:id="rId44"/>
    <sheet xmlns:r="http://schemas.openxmlformats.org/officeDocument/2006/relationships" name="Income Taxes - Schedule of Prov" sheetId="45" state="visible" r:id="rId45"/>
    <sheet xmlns:r="http://schemas.openxmlformats.org/officeDocument/2006/relationships" name="Income Taxes - Schedule of Effe" sheetId="46" state="visible" r:id="rId46"/>
    <sheet xmlns:r="http://schemas.openxmlformats.org/officeDocument/2006/relationships" name="Income Taxes - Schedule of Defe" sheetId="47" state="visible" r:id="rId47"/>
    <sheet xmlns:r="http://schemas.openxmlformats.org/officeDocument/2006/relationships" name="Commitments and Contingencies_2" sheetId="48" state="visible" r:id="rId48"/>
    <sheet xmlns:r="http://schemas.openxmlformats.org/officeDocument/2006/relationships" name="Commitments and Contingencies -" sheetId="49" state="visible" r:id="rId49"/>
    <sheet xmlns:r="http://schemas.openxmlformats.org/officeDocument/2006/relationships" name="Economic Dependency (Details Na" sheetId="50" state="visible" r:id="rId50"/>
    <sheet xmlns:r="http://schemas.openxmlformats.org/officeDocument/2006/relationships" name="Economic Dependency - Schedule " sheetId="51" state="visible" r:id="rId51"/>
    <sheet xmlns:r="http://schemas.openxmlformats.org/officeDocument/2006/relationships" name="Related Party Transactions (Det" sheetId="52" state="visible" r:id="rId52"/>
    <sheet xmlns:r="http://schemas.openxmlformats.org/officeDocument/2006/relationships" name="Stockholders' Equity (Details N" sheetId="53" state="visible" r:id="rId53"/>
    <sheet xmlns:r="http://schemas.openxmlformats.org/officeDocument/2006/relationships" name="Stockholders' Equity - Summary " sheetId="54" state="visible" r:id="rId54"/>
    <sheet xmlns:r="http://schemas.openxmlformats.org/officeDocument/2006/relationships" name="Fair Value Measurements - Sched" sheetId="55" state="visible" r:id="rId55"/>
  </sheets>
  <definedNames/>
  <calcPr calcId="124519" fullCalcOnLoad="1"/>
</workbook>
</file>

<file path=xl/sharedStrings.xml><?xml version="1.0" encoding="utf-8"?>
<sst xmlns="http://schemas.openxmlformats.org/spreadsheetml/2006/main" uniqueCount="549">
  <si>
    <t>Document and Entity Information - USD ($)</t>
  </si>
  <si>
    <t>12 Months Ended</t>
  </si>
  <si>
    <t>Oct. 31, 2019</t>
  </si>
  <si>
    <t>Jan. 20, 2020</t>
  </si>
  <si>
    <t>Apr. 30, 2019</t>
  </si>
  <si>
    <t>Document And Entity Information</t>
  </si>
  <si>
    <t>Entity Registrant Name</t>
  </si>
  <si>
    <t>COFFEE HOLDING CO INC</t>
  </si>
  <si>
    <t>Entity Central Index Key</t>
  </si>
  <si>
    <t>0001007019</t>
  </si>
  <si>
    <t>Document Type</t>
  </si>
  <si>
    <t>10-K</t>
  </si>
  <si>
    <t>Document Period End Date</t>
  </si>
  <si>
    <t>Oct. 31,
		2019</t>
  </si>
  <si>
    <t>Amendment Flag</t>
  </si>
  <si>
    <t>false</t>
  </si>
  <si>
    <t>Current Fiscal Year End Date</t>
  </si>
  <si>
    <t>--10-31</t>
  </si>
  <si>
    <t>Entity Well-known Seasoned Issuer</t>
  </si>
  <si>
    <t>No</t>
  </si>
  <si>
    <t>Entity Voluntary Filers</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Oct. 31, 2018</t>
  </si>
  <si>
    <t>CURRENT ASSETS:</t>
  </si>
  <si>
    <t>Cash</t>
  </si>
  <si>
    <t>Accounts receivable, net of allowances of $144,000 for 2019 and 2018</t>
  </si>
  <si>
    <t>Inventories</t>
  </si>
  <si>
    <t>Due from broker</t>
  </si>
  <si>
    <t xml:space="preserve"> </t>
  </si>
  <si>
    <t>Prepaid expenses and other current assets</t>
  </si>
  <si>
    <t>Prepaid and refundable income taxes</t>
  </si>
  <si>
    <t>TOTAL CURRENT ASSETS</t>
  </si>
  <si>
    <t>Machinery and equipment, at cost, net of accumulated depreciation of $6,931,913 and $6,251,828 for 2019 and 2018, respectively</t>
  </si>
  <si>
    <t>Customer list and relationships, net of accumulated amortization of $151,627 and $108,875 for 2019 and 2018, respectively</t>
  </si>
  <si>
    <t>Trademarks and tradenames</t>
  </si>
  <si>
    <t>Non-compete, net of accumulated amortization of $29,700 and $9,900 for 2019 and 2018, respectively</t>
  </si>
  <si>
    <t>Goodwill</t>
  </si>
  <si>
    <t>Equity method investments</t>
  </si>
  <si>
    <t>Deferred income tax asset</t>
  </si>
  <si>
    <t>Deposits and other assets</t>
  </si>
  <si>
    <t>TOTAL ASSETS</t>
  </si>
  <si>
    <t>CURRENT LIABILITIES:</t>
  </si>
  <si>
    <t>Accounts payable and accrued expenses</t>
  </si>
  <si>
    <t>Line of credit</t>
  </si>
  <si>
    <t>Due to broker</t>
  </si>
  <si>
    <t>Note payable</t>
  </si>
  <si>
    <t>Income taxes payable</t>
  </si>
  <si>
    <t>TOTAL CURRENT LIABILITIES</t>
  </si>
  <si>
    <t>Deferred income tax liabilities</t>
  </si>
  <si>
    <t>Deferred rent payable</t>
  </si>
  <si>
    <t>Deferred compensation payable</t>
  </si>
  <si>
    <t>TOTAL LIABILITIES</t>
  </si>
  <si>
    <t>Commitments and Contingencies</t>
  </si>
  <si>
    <t>Coffee Holding Co., Inc. stockholders' equity:</t>
  </si>
  <si>
    <t>Preferred stock, par value $.001 per share; 10,000,000 shares authorized; none issued</t>
  </si>
  <si>
    <t>Common stock, par value $.001 per share; 30,000,000 shares authorized, 6,494,680 shares issued; 5,569,349 shares outstanding for 2019 and 2018</t>
  </si>
  <si>
    <t>Additional paid-in capital</t>
  </si>
  <si>
    <t>Retained earnings</t>
  </si>
  <si>
    <t>Less: Treasury stock, 925,331 common shares, at cost for 2019 and 2018</t>
  </si>
  <si>
    <t>Total Coffee Holding Co., Inc. Stockholders' Equity</t>
  </si>
  <si>
    <t>Noncontrolling interest</t>
  </si>
  <si>
    <t>TOTAL EQUITY</t>
  </si>
  <si>
    <t>TOTAL LIABILITIES AND STOCKHOLDERS' EQUITY</t>
  </si>
  <si>
    <t>Consolidated Balance Sheets (Parenthetical) - USD ($)</t>
  </si>
  <si>
    <t>Statement of Financial Position [Abstract]</t>
  </si>
  <si>
    <t>Allowance for doubtful accounts</t>
  </si>
  <si>
    <t>Accumulated depreciation</t>
  </si>
  <si>
    <t>Customer list and relationships, accumulated amortization</t>
  </si>
  <si>
    <t>Non-compete,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Loss) / Income - USD ($)</t>
  </si>
  <si>
    <t>Income Statement [Abstract]</t>
  </si>
  <si>
    <t>NET SALES</t>
  </si>
  <si>
    <t>COST OF SALES (which includes purchases of approximately $8.3 million and $9.1 million in fiscal years 2019 and 2018, respectively, from a related party)</t>
  </si>
  <si>
    <t>GROSS PROFIT</t>
  </si>
  <si>
    <t>OPERATING EXPENSES:</t>
  </si>
  <si>
    <t>Selling and administrative</t>
  </si>
  <si>
    <t>Officers' salaries</t>
  </si>
  <si>
    <t>TOTAL</t>
  </si>
  <si>
    <t>INCOME FROM OPERATIONS</t>
  </si>
  <si>
    <t>OTHER INCOME (EXPENSE):</t>
  </si>
  <si>
    <t>Interest income</t>
  </si>
  <si>
    <t>Loss from equity method investments</t>
  </si>
  <si>
    <t>Interest expense</t>
  </si>
  <si>
    <t>INCOME BEFORE PROVISION FOR INCOME TAXES AND NON-CONTROLLING INTEREST IN SUBSIDIARY</t>
  </si>
  <si>
    <t>Provision for income taxes</t>
  </si>
  <si>
    <t>NET INCOME BEFORE NON-CONTROLLING INTEREST IN SUBSIDIARY</t>
  </si>
  <si>
    <t>Less: Net income attributable to the non-controlling interest in subsidiary</t>
  </si>
  <si>
    <t>NET (LOSS) INCOME ATTRIBUTABLE TO COFFEE HOLDING CO., INC.</t>
  </si>
  <si>
    <t>Basic and diluted (loss) earnings per share</t>
  </si>
  <si>
    <t>Weighted average common shares outstanding:</t>
  </si>
  <si>
    <t>Basic and diluted</t>
  </si>
  <si>
    <t>Consolidated Statements of (Loss) / Income (Parenthetical) - USD ($)</t>
  </si>
  <si>
    <t>Related party costs</t>
  </si>
  <si>
    <t>Consolidated Statements of Changes in Stockholders' Equity - USD ($)</t>
  </si>
  <si>
    <t>Common Stock [Member]</t>
  </si>
  <si>
    <t>Treasury Stock [Member]</t>
  </si>
  <si>
    <t>Additional Paid-in Capital [Member]</t>
  </si>
  <si>
    <t>Retained Earnings [Member]</t>
  </si>
  <si>
    <t>Non-Controlling Interest [Member]</t>
  </si>
  <si>
    <t>Total</t>
  </si>
  <si>
    <t>Beginning balance at Oct. 31, 2017</t>
  </si>
  <si>
    <t>Beginning balance, shares at Oct. 31, 2017</t>
  </si>
  <si>
    <t>Treasury stock</t>
  </si>
  <si>
    <t>Non-Controlling Interest</t>
  </si>
  <si>
    <t>Stock Compensation</t>
  </si>
  <si>
    <t>Net income (loss)</t>
  </si>
  <si>
    <t>Ending balance at Oct. 31, 2018</t>
  </si>
  <si>
    <t>Ending balance, shares at Oct. 31, 2018</t>
  </si>
  <si>
    <t>Ending balance at Oct. 31, 2019</t>
  </si>
  <si>
    <t>Ending balance, shares at Oct. 31, 2019</t>
  </si>
  <si>
    <t>Consolidated Statements of Cash Flows - USD ($)</t>
  </si>
  <si>
    <t>Apr. 24, 2018</t>
  </si>
  <si>
    <t>OPERATING ACTIVITIES:</t>
  </si>
  <si>
    <t>Net income</t>
  </si>
  <si>
    <t>Adjustments to reconcile net income to net cash (used in) provided by operating activities:</t>
  </si>
  <si>
    <t>Depreciation and amortization</t>
  </si>
  <si>
    <t>Stock-based compensation</t>
  </si>
  <si>
    <t>Unrealized gain on commodities</t>
  </si>
  <si>
    <t>Loss on equity method investments</t>
  </si>
  <si>
    <t>Deferred rent</t>
  </si>
  <si>
    <t>Deferred income taxes</t>
  </si>
  <si>
    <t>Changes in operating assets and liabilities:</t>
  </si>
  <si>
    <t>Accounts receivable</t>
  </si>
  <si>
    <t>Prepaid green coffee</t>
  </si>
  <si>
    <t>Net cash (used in) provided by operating activities</t>
  </si>
  <si>
    <t>INVESTING ACTIVITIES:</t>
  </si>
  <si>
    <t>Purchase of business net of cash acquired</t>
  </si>
  <si>
    <t>Distribution of funds from deferred compensation plan</t>
  </si>
  <si>
    <t>Purchases of machinery and equipment</t>
  </si>
  <si>
    <t>Net cash used in investing activities</t>
  </si>
  <si>
    <t>FINANCING ACTIVITIES:</t>
  </si>
  <si>
    <t>Advances under bank line of credit</t>
  </si>
  <si>
    <t>Purchase of treasury stock</t>
  </si>
  <si>
    <t>Principal payment on note payable</t>
  </si>
  <si>
    <t>Principal payments under bank line of credit</t>
  </si>
  <si>
    <t>Net cash provided by (used in) financing activities</t>
  </si>
  <si>
    <t>NET (DECREASE) INCREASE IN CASH</t>
  </si>
  <si>
    <t>CASH, BEGINNING OF YEAR</t>
  </si>
  <si>
    <t>CASH, END OF YEAR</t>
  </si>
  <si>
    <t>SUPPLEMENTAL DISCLOSURE OF CASH FLOW DATA:</t>
  </si>
  <si>
    <t>Interest paid</t>
  </si>
  <si>
    <t>Income taxes paid</t>
  </si>
  <si>
    <t>SUPPLEMENTAL DISCLOSURE OF NON-CASH INVESTING AND FINANCING ACTIVITIES:</t>
  </si>
  <si>
    <t>Inventory</t>
  </si>
  <si>
    <t>Equipment</t>
  </si>
  <si>
    <t>Prepaid expenses</t>
  </si>
  <si>
    <t>Non-compete</t>
  </si>
  <si>
    <t>Customer lists</t>
  </si>
  <si>
    <t>Tradename</t>
  </si>
  <si>
    <t>Less:Note Payable</t>
  </si>
  <si>
    <t>Less: Liability assumed</t>
  </si>
  <si>
    <t>Net cash paid</t>
  </si>
  <si>
    <t>Business Activities</t>
  </si>
  <si>
    <t>Organization, Consolidation and Presentation of Financial Statements [Abstract]</t>
  </si>
  <si>
    <t>NOTE 1 - BUSINESS ACTIVITIES: Coffee Holding Co., Inc. (the “Company”)
conducts wholesale coffee operations, including manufacturing, roasting, packaging, marketing and distributing roasted and blended
coffees for private labeled accounts and its own brands, and it sells green coffee. The Company’s core product, coffee, can
be summarized and divided into three product categories (“product lines”) as follows: Wholesale Green Coffee: Private Label Coffee: Branded Coffee: The Company’s private label
and branded coffee sales are primarily to customers that are located throughout the United States with limited sales in Canada
and certain countries in Asia. Such customers include supermarkets, wholesalers, and individually-owned and multi-unit retailers.
The Company’s unprocessed green coffee, which includes over 90 specialty coffee offerings, is sold primarily to specialty
gourmet roasters and to coffee shop operators in the United States with limited sales in Australia, Canada, England and China. The Company’s wholesale green,
private label, and branded coffee product categories generate revenues and cost of sales individually but incur selling, general
and administrative expenses in the aggregate. There are no individual product managers and discrete financial information is not
available for any of the product lines. The Company’s product portfolio is used in one business and it operates and competes
in one business activity and economic environment. In addition, the three product lines share customers, manufacturing resources,
sales channels, and marketing support. Thus, the Company considers the three product lines to be one single reporting segment.</t>
  </si>
  <si>
    <t>Summary of Significant Accounting Policies</t>
  </si>
  <si>
    <t>Accounting Policies [Abstract]</t>
  </si>
  <si>
    <t>NOTE 2 - SUMMARY OF SIGNIFICANT ACCOUNTING
POLICIES: LIQUIDITY AND FINANCIAL CONDITION: The Company had net income of $264,006
before non controlling interest in subsidiary and had negative cash flows from operating activities of approximately $2.1 million
for the year ended October 31, 2019. The Company’s working capital amounted to $20,227,944 at October 31, 2019, which includes
approximately $2,400,000 ($2,700,000 at January 27, 2020) of cash and cash equivalents and an increased level of inventory purchased
at reduced prices, which management believes is a significant source of near term liquidity. The Company also has outstanding bank
borrowings of $7,167,740 (approximately $5,200,000 at January 27, 2020) under a line of credit that matures on March 31, 2010.
The Company is currently engaged in discussions with several lenders to either renew or extend the line of credit prior to its
expiration; however, no agreement has yet been reached to extend or renew the facility at this time. Management believes that the
Company has substantial excess working capital and the ability to manage expenditures in the near-term to ensure that there is
sufficient liquidity available to repay the loan at its stated maturity date in the event of non-renewal. This plan could include
deferring certain discretionary spending, extending the payment dates of certain trade liabilities that the Company has traditionally
paid in thirty days or less and taking advantage of the availability of inventory that was sourced at favorable prices. The Company
further believes that should the loan be repaid in the event of a non-renewal, there is substantial liquidity available to fund
operations through the remainder of the twelve month period following the issuance date of the financial statements. BASIS OF PRESENTATION: The consolidated financial statements
include the accounts of the Company, Organic Products Trading Company, LLC (“OPTCO”), Sonofresco LLC (“SONO”),
Comfort Foods, Inc. (“CFI”) and Generations Coffee Company, LLC (“GCC”). All significant inter-company
balances and transactions have been eliminated in consolidation. USE OF ESTIMATES: The preparation of the Company’s
financial statements in conformity with accounting principles generally accepted in the United States of America (GAAP) requires
management to make estimates and assumptions that affect certain reported amounts and disclosures. Significant estimates include
allowance for uncollectible accounts receivable and reserves, inventory obsolescence, depreciation, intangible asset valuations
and useful lives, taxes, contingencies, and valuation of financial instruments. These estimates may be adjusted as more current
information becomes available, and any adjustment could have a significant impact on recorded amounts. CASH: Cash consists primarily of unrestricted
cash on deposit at financial institutions and brokerage firms. ACCOUNTS RECEIVABLE: Trade accounts receivable are stated
at the amount the Company expects to collect. The Company maintains allowances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Past due balances over 6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The reserve for sales discounts represents
the estimated discount that customers will take upon payment. The reserve for other allowances represents the estimated amount
of returns, slotting fees and volume based discounts estimated to be incurred by the Company from its customers. The allowances
are summarized as follows:
2019 2018
Allowance for doubtful accounts $ 65,000 $ 65,000
Reserve for other allowances 35,000 35,000
Reserve for sales discounts 44,000 44,000
Totals $ 144,000 $ 144,000 INVENTORIES: Inventories are stated at the lower
of cost (first in, first out basis) or net realizable value, including provisions for obsolescence commensurate with known or estimated
exposures. There are no reserves for obsolescence as of October 31, 2019 and 2018. MACHINERY AND EQUIPMENT: Machinery and equipment are recorded
at cost and depreciated using the straight-line method over the estimated useful lives of the assets. Purchases of machinery and
equipment and additions and betterments which substantially extend the useful life of an asset are capitalized at cost. Expenditures
which do not materially prolong the normal useful life of an asset are charged to operations as incurred. The Company also provides
for amortization of leasehold improvements. COMMODITIES HELD BY BROKER: The commodities held at broker represent
the market value of the Company’s trading account, which consists of option and future contracts for coffee held with a brokerage
firm. The Company uses options and futures contracts, which are not designated or qualifying as hedging instruments, to partially
hedge the effects of fluctuations in the price of green coffee beans. Options and futures contracts are recognized at fair value
in the consolidated financial statements with current recognition of gains and losses on such positions. The Company’s accounting
for options and futures contracts may increase earnings volatility in any particular period. The Company has open position contracts
held by the broker, which are summarized as follows:
2019 2018
Option contracts $ (58,856 ) $ (39,926 )
Future contracts 159,887 17,880
Commodities due to broker $ 101,031 $ (22,046 ) The Company classifies its options
and future contracts as trading securities and accordingly, unrealized holding gains and losses are included in earnings. At October 31, 2019, the Company
held 124 futures contracts (generally with terms of three to four months) for the purchase of 4,650,000 pounds of green coffee
at a weighted average price of $.9860 per pound. The fair market value of coffee applicable to such contracts was $1.02 per pound
at that date. At October 31, 2018, the Company
held 22 futures contracts (generally with terms of three to four months) for the purchase of 825,000 pounds of green coffee at
a weighted average price of $1.11 per pound. The fair market value of coffee applicable to such contracts was $1.13 per pound at
that date. At October 31, 2018, the Company held 65 option covering an aggregate of 2,437,500 pounds of green coffee beans from
$1.125 to $1.15 per pound. The fair market value of these options, which was obtained from observable market data of similar instruments
was $52,594. Included in cost of sales for the
years ended October 31, 2019 and 2018, the Company recorded realized and unrealized gains and losses respectively, on these contracts
as follows:
Year Ended October 31,
2019 2018
Gross realized gains $ 1,307,816 $ 999,540
Gross realized (losses) (2,642,537 ) (2,007,691 )
Unrealized gains 123,077 188,816
Total $ (1,211,644 ) $ (819,335 ) GOODWILL AND TRADEMARKS: The Company has determined that its
goodwill and trademarks, which consist of product lines, trade names and packaging designs have an indefinite useful life. The
value of the goodwill and trademarks was allocated based on an independent valuation. Goodwill and trademarks are not amortized
but are assigned to a specific reporting unit or asset class and tested for impairment at least annually or upon the occurrence
of an event or when circumstances indicate that the reporting unit’s carrying amount of goodwill and trademarks is greater
than its fair value. As of October 31, 2019 and 2018, the Company has determined by using a qualitative assessment that an impairment
did not exist. In 2011, the Company adopted Financial Accounting Standard ASB ASU 2011-08 Intangibles – Goodwill and Other
– Testing Goodwill for Impairment, which allows an entity to first assess qualitative factors to determine whether it is
necessary to perform the two-step quantitative goodwill impairment test. Under this amendment, an entity would not be required
to calculate the fair value of a reporting unit unless the entity determines, based on a qualitative assessment, that it is more
likely than not that its fair value is less than its carrying amount. The amendment includes a number of events and circumstances
for an entity to consider in conducting the qualitative assessment. CUSTOMER LIST AND RELATIONSHIPS: Customer list and relationships consist
of a specific customer lists and customer contracts obtained by the Company in the acquisition of OPTCO, Comfort Foods, Sonofresco
and Steep &amp; Brew which are being amortized on the straight-line method over their estimated useful life of twenty years. ADVERTISING: The Company expenses the cost of
advertising and promotion as incurred. Advertising costs charged to operations totaled $449,678 and $366,665 for the years ended
October 31, 2019 and 2018, respectively. INCOME TAXES: The Company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income tax provision or benefit is the tax incurred for the period plus or minus the change during the period in deferred tax
assets and liabilities. EARNINGS PER SHARE: Basic earnings per common share were
computed by dividing net income by the sum of the weighted-average number of common shares outstanding. Diluted earnings per common
share is computed by dividing the net income by the weighted-average number of common shares outstanding plus the dilutive effect
of common shares issuable upon exercise of potential sources of dilution. The company has issued 689,000 options as of October
31, 2019, they have not been included in the calculation of diluted earnings per share because of their anti-dilutitive value The weighted average common shares
outstanding used in the computation of basic and diluted earnings per share were 5,569,349 and 5,691,057 for the years ended October
31, 2019 and 2018, respectively. FAIR VALUE OF FINANCIAL INSTRUMENTS: The carrying amounts of cash, accounts
receivable, notes receivable, accounts payable and accrued expenses approximate fair value because of the short-term nature of
these instruments. The carrying amount of the bank line of credit borrowings approximates fair value because the debt is based
on current rates at which the Company could borrow funds with similar remaining maturities. Fair value estimates are made at a
specific point in time, based on relevant market information about the financial instruments when available. These estimates are
subjective in nature and involve uncertainties and matters of significant judgment and therefore, cannot be determined with precision.
Changes in assumptions could significantly affect the estimates. REVENUE RECOGNITION: The Company’s significant accounting
policy for revenue was updated as a result of the adoption of ASU Topic 606. The Company has adopted the new standard on November
1, 2018 and has used the modified retrospective method. The majority of the Company’s business is ship and bill. Based on
our analysis, the Company did not identify a cumulative effect adjustment to retained earnings at November 1, 2018. The Company
recognizes revenue in accordance with the five-step model as prescribed by ASU 606 in which the Company evaluates the transfer
of promised goods or services and recognizes revenue when its customer obtains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U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11 for revenue disaggregated by product
line. SHIPPING AND HANDLING FEES AND
COSTS: Revenue earned from shipping and
handling fees is reflected in net sales. Costs associated with shipping product to customers aggregating approximately $3,214,000
and $3,144,000 for the years ended October 31, 2019 and 2018, respectively, is included in selling and administrative expenses. CONCENTRATION OF RISK: Financial instruments that potentially
subject the Company to concentrations of credit risk consist principally of cash deposits at financial institutions and brokerage
firms. Accounts at each institution are
insured by the Federal Deposit Insurance Corporation (FDIC) up to certain limits. At October 31, 2019 and 2018, the Company had
approximately $1,490,000 and $2,800,000 in excess of FDIC insured limits, respectively. The accounts at the brokerage firm
contain cash and securities. Balances are insured up to $500,000, with a limit of $100,000 for cash, by the Securities Investor
Protection Corporation (SIPC). At October 31, 2019 and 2018, the Company had approximately $706,000 and $355,000 in excess of SIPC
insured limits, respectively. See Note 10 for concentration of
risks with respect to trade receivables and purchases from accounts payable vendors. RECLASSIFICATION: Certain amounts in the prior year
financial statements have been reclassified to conform to the current year’s presentation. These reclassification adjustments
had no effect on the Company’s previously reported net income. EQUITY METHOD OF ACCOUNTING: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Consolidated Statements of Income; however,
the Company’s share of the earnings or losses of the Investee company is reflected in the caption “Loss from equity
method investments” in the Consolidated Statements of Income. The Company’s carrying value in an equity method Investee
company is reflected in the caption “Equity method investments” in the Company’s Consolidated Balance Sheets. The Company’s investment in
a company that is accounted for on the equity method of accounting consist of the following: (1) 20% interest in Healthwise Gourmet
Coffees, LLC, a distributor of low acidity coffees. The investments in this company amounted to $100,000. The loss recognized
amounted to $3,769 and $4,867 for the years ended October 31, 2019 and 2018, respectively. The net value of this investment as
presented on our consolidated balance sheet at October 31, 2019 and 2018 was $86,008 and $89,776, respectively.</t>
  </si>
  <si>
    <t>Recently Issued Accounting Pronouncements Affecting the Company</t>
  </si>
  <si>
    <t>Accounting Changes and Error Corrections [Abstract]</t>
  </si>
  <si>
    <t>NOTE 3 - RECENTLY ISSUED ACCOUNTING PRONOUNCEMENTS
AFFECTING THE COMPANY: The FASB issued
ASU 2016-02, Leases (Topic 842). ASU 2016-01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i.e., January
1, 2019, for a calendar year entity). Nonpublic business entities should apply the amendments for fiscal years beginning after
December 15, 2019 (i.e., January 1, 2020, for a calendar year entity), and interim periods within fiscal years beginning after
December 15, 2020. Early application is permitted for all public business entities and all nonpublic business entities upon issuance.
The Company adopted Topic 842 effective November 1, 2019 using a modified retrospective method and will not restate comparative
periods. Upon adoption, the Company recorded a right-to-use asset of $2.5 million and a corresponding lease liability of approximately
$2.7 million on the Company’s balance sheet with the difference relating to reclassifications of the deferred rent liability
as a reduction to the right-to-use asset for its operating lease. Adoption of the new lease standard will not have a significant
impact on the Company’s statement of operations. The FASB issued ASU 2016-09 Compensation-Stock
Compensation (Topic 718): Improvements to Employee Share-Based Payment Accounting (ASU 2016-09). The amendment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ASU 2016-09 is effective for fiscal years
beginning after December 15, 2017, and interim periods within those fiscal years. Early adoption is permitted in any interim or
annual period. There was no impact to the consolidated financial statements upon adoption as of November 1, 2018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which addresses narrow issues identified as a result of the complexity associated with applying
generally accepted accounting principles for certain financial instruments with characteristics of liabilities and equity. These
amendments in Part I of this update are effective for annual and interim periods beginning after December 15, 2018, early adoption
is permitted, including adoption in an interim period. If an entity early adopts the amendments in an interim period, any adjustments
should be reflected as of the beginning of the fiscal year that includes that interim period. The amendments in Part I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2) Retrospectively
to outstanding financial instruments with a down round feature for each prior reporting period presented in accordance with the
guidance on accounting changes in paragraphs 250-10-45-5 through 45-10. The amendments in Part I and Part II of this Update do
not require any transition guidance because those amendments do not have an accounting effect.</t>
  </si>
  <si>
    <t>Inventory Disclosure [Abstract]</t>
  </si>
  <si>
    <t xml:space="preserve">NOTE 4 - INVENTORIES: Inventories at October 31, 2019 and
2018 consisted of the following:
2019 2018
Packed coffee $ 4,044,279 $ 3,286,450
Green coffee 12,515,124 9,858,495
Roaster parts 419,077 270,188
Packaging supplies 1,862,745 1,855,973
Totals $ 18,841,225 $ 15,271,106 </t>
  </si>
  <si>
    <t>Business Acquisition</t>
  </si>
  <si>
    <t>Business Combinations [Abstract]</t>
  </si>
  <si>
    <t>NOTE 5 – BUSINESS ACQUISITION: Pursuant to the terms of an Asset
Purchase Agreement dated April 24, 2018 (the “Generations Agreement”), by and among Generations Coffee Company, LLC
(“GCC”), the entity formed as a result of the Company’s joint venture with Caruso’s Coffee, Inc., Steep
&amp; Brew, Inc. (“the Seller”) a Wisconsin corporation and the stockholder of the Seller. GCC purchased substantially
all the assets, including equipment, inventory, customer list and relationships (the “Assets”) of the Seller. This
was accounted for as a business combination. As part of the transaction, all of
the employees of the Seller will be leased to GCC for a transitional period ending July 31, 2018 (or earlier date as may be agreed
in writing between GCC and the Seller). In addition, on April 24, 2018, GCC entered into a three month advisory agreement (the
“Advisory Agreement”), with one of the Seller’s executives (the “Executive”), on an independent contractor
basis, to ensure continuity of the business and to continue to operate the business located in Wisconsin. After completion of the
first three month term, the Advisory Agreement will automatically expire, subject to renewal by mutual agreement of the parties.
Pursuant to the terms of the Advisory Agreement, the Executive is entitled to cash compensation of $7,000 per month, as well as
reimbursement by GCC of the Executive of up to $815 per month for health insurance benefits for the Executive paid by the seller. The following
table summarizes the amounts of assets purchased:
Assets acquired:
Accounts receivable $ 86,442
Inventory 1,116,021
Equipment 221,283
Prepaid expenses 28,913
Non-compete 99,000
Customer lists 245,000
Tradename 668,000
Goodwill 363,396
Less: Liability assumed 10,210
Less: Note payable 140,510
Cash paid $ 2,677,335 Pro Forma Results of Operations (unaudited) The following pro forma results of operations
for the twelve months ended October 31, 2018 has been prepared as though the business acquisition had occurred as of November 1, 2017 retroactively
to the beginning of the period. This pro forma financial information is not indicative of the results of operations that the Company
would have attained had the acquisition occurred at the beginning of the periods presented, nor is the pro forma financial information
indicative of the results of operations that may occur in the future:
Twelve Months Ended
2018
Pro forma sales $ 95,900,631
Pro forma net income (loss) $ 940,437
Pro forma basic and diluted earnings per share $ .17 The operations have been included in the Company’s
consolidated statement of operations since the date of the acquisition on April 24, 2018. The total revenue and net income included
within the Company’s results of operations for the year ended October 31, 2018 amounted $5,512,930 $186,600, respectively.</t>
  </si>
  <si>
    <t>Machinery and Equipment</t>
  </si>
  <si>
    <t>Property, Plant and Equipment [Abstract]</t>
  </si>
  <si>
    <t>NOTE 6 - MACHINERY AND EQUIPMENT: Machinery and equipment at October
31, 2019 and 2018 consisted of the following:
Estimated
2019 2018
Improvements 15-30 years $ 228,201 $ 210,085
Machinery and equipment 7 years 8,035,223 7,363,497
Furniture and fixtures 7 years 1,082,022 1,028,454
9,345,446 8,602,036
Less, accumulated depreciation 6,931,913 6,251,828
$ 2,413,533 $ 2,350,208 Depreciation expense totaled $680,085
and $693,929 for the years ended October 31, 2019 and 2018, respectively.</t>
  </si>
  <si>
    <t>Line of Credit</t>
  </si>
  <si>
    <t>Debt Disclosure [Abstract]</t>
  </si>
  <si>
    <t>NOTE 7 - LINE OF CREDIT: On April 25,
2017 the Company and OPTCO (together with the Company, collectively referred to herein as the “Borrowers”) entered
into an Amended and Restated Loan and Security Agreement (the “A&amp;R Loan Agreement”) and Amended and Restated Loan
Facility (the “A&amp;R Loan Facility”) with Sterling National Bank (“Sterling”), which consolidated (i)
the financing agreement between the Company and Sterling, dated February 17, 2009, as modified, (the “Company Financing Agreement”)
and (ii) the financing agreement between Company, as guarantor, OPTCO and Sterling, dated March 10, 2015 (the “OPTCO Financing
Agreement”), amongst other things. Pursuant to the
A&amp;R Loan Agreement, the terms of each of the Company Financing Agreement and the OPTCO Financing Agreement were amended and
restated to, among other things: (i) provide for a new Maturity Date of February 28, 2018; (ii) consolidate the principal amounts
of the Company Financing Agreement and the OPTCO Financing Agreement to provide for a maximum principal amount limit of $12,000,000
for the Borrowers, collectively, provided that On March 23,
2018, the Company reached an agreement for a new loan modification agreement and credit facility with Sterling. The terms of the
new agreement among other things: (i) provides for a new maturity date of March 31, 2020; (ii) increases the maximum principal
amount to $14,000,000; and (iii) decreases the interest rate per annum to LIBOR plus 2 percent, 3.78 at October 31, 2019. Each of the A&amp;R
Loan Facility and A&amp;R Loan Agreement contains covenants, subject to certain exceptions, that place annual restrictions on the
Borrowers’ operations, including covenants relating to debt restrictions, capital expenditures, indebtedness, minimum deposit
restrictions, tangible net worth, net profit, leverage, employee loan restrictions, dividend and repurchase restrictions (common
stock and preferred stock), and restrictions on intercompany transactions.The Company was in compliance with all covenants as of
October 31, 2019. The A&amp;R Loan
Facility also requires that we maintain a minimum working capital at all times, and the A&amp;R Loan Agreement requires that the
Borrowers, on a consolidated basis, maintain a minimum working capital at all times and achieve a minimum net profit amount as
of fiscal year end during the term of the A&amp;R Loan Agreement. Each of the A&amp;R
Loan Facility and the A&amp;R Loan Agreement is secured by all tangible and intangible assets of the Company. Other than as amended
and restated by the A&amp;R Loan Agreement, the Company Financing Agreement and the OPTCO Financing Agreement remains in full force
and effect. As of October
31, 2019 and October 31, 2018, the outstanding balance under the bank line of credit was $7,167,740 and $6,260,014, respectively.</t>
  </si>
  <si>
    <t>Income Taxes</t>
  </si>
  <si>
    <t>Income Tax Disclosure [Abstract]</t>
  </si>
  <si>
    <t>NOTE 8 - INCOME TAXES: The Company’s provision for
income taxes in 2019 and 2018 consisted of the following:
2019 2018
Current
Federal $ 10,172 $ 219,233
State and local 68,974 140,534
79,146 359,767
Deferred
Federal (45,323 ) 98,400
State and local (4,615 ) 53,365
(49,938 ) 151,765
Income tax expense $ 29,208 $ 511,532 A reconciliation of the difference
between the expected income tax rate using the statutory U.S. federal tax rate and the Company’s effective tax rate is as
follows:
2019 2018
Tax at the federal statutory rate $ 61,575 $ 693,239
Other permanent differences (45,107 ) (59,473 )
Effect of tax rate change (224,283 )
State and local tax, net of federal 12,740 102,049
Provision for income taxes $ 29,208 $ 511,532
Effective income tax rate 10 % 25 % The tax effects of the temporary
differences that give rise to the deferred tax assets and liabilities as of October 31, 2019 and 2018 are as follows:
2019 2018
Deferred tax assets:
Accounts receivable $ 36,802 $ 39,561
Unrealized loss 6,057
Deferred rent 49,442 66,524
Deferred compensation 96,720 146,356
Net operating loss 82,973 96,950
Stock-based compensation 121,880
Inventory 92,656 84,877
Total deferred tax asset $ 480,473 $ 440,325
Deferred tax liability:
Intangible assets acquired 484,932 484,932
Unrealized gain 32,656
Fixed assets 354,644 $ 397,090
Total deferred tax liabilities $ 872,232 $ 882,022 A valuation allowance was not provided
at October 31, 2019 or 2018.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expected to be deductible, management believes it is more likely than not the Company
will realize the benefits of these deductible differences. The amount of the deferred tax asset considered realizable, however,
could be reduced in the near term if estimates of future taxable income are reduced. As of October 31, 2019 and 2018,
the Company did not have any unrecognized tax benefits or open tax positions. The Company’s practice is to recognize interest
and/or penalties related to income tax matters in income tax expense. As of October 31, 2019 and 2018, the Company had no accrued
interest or penalties related to income taxes. The Company currently has no federal or state tax examinations in progress. The Company files a U.S. federal
income tax return and California, Colorado, Connecticut, Idaho, Kansas, Michigan, New Jersey, New York, New York City, Virginia,
Texas, Rhode Island, South Carolina, and Oregon state tax returns. The Company’s federal income tax return is no longer
subject to examination by the federal taxing authority for years before fiscal 2016. The Company’s California, Colorado
and New Jersey and Texas income tax returns are no longer subject to examination by their respective taxing authorities for the
years before fiscal 2015. The Company’s Oregon, New York, Kansas, South Carolina, Rhode Island, Connecticut and Michigan
income tax returns are no longer subject to examination by their respective taxing authorities for the years before fiscal 2016.</t>
  </si>
  <si>
    <t>Commitments and Contingencies Disclosure [Abstract]</t>
  </si>
  <si>
    <t>NOTE 9 - COMMITMENTS AND CONTINGENCIES: OPERATING LEASES: In February 2004, the Company entered
into a lease for office and warehouse space in La Junta City, Colorado. This lease, which is at a monthly rental of $8,341 beginning
January 2005, expires on January 31, 2024. Rent charged to operations amounted to $95,504 for the years ended October 31, 2019
and 2018. In October 2008, the Company entered
into a lease for office and warehouse space in Staten Island, NY. This lease, which is at a monthly rental beginning November 2008,
expires on October 31, 2023 and includes annual rent increases. Rent charged to operations amounted to $143,171 for the years ended
October 31, 2019 and 2018. The Company also uses a variety of independent, bonded commercial warehouses to store its green coffee
beans. In March 2015, the Company entered
into a lease for office space in Vancouver, WA. This lease, which is at a monthly rental beginning April 1, 2015, expired on March
31, 2017. The lease was extended, effective as of April 1, 2017 and expiring on March 31, 2019. The lease was extended, effective
as of April 1, 2019 and expiring on March 31, 2021. Rent charged to operations amounted to $39,960 and $38,943 for the years ended
October 31, 2019 and 2018, respectively. In December 2016, the Company entered
into a lease for office and warehouse space in Burlington, WA. This lease, which is at a monthly rental beginning December 1, 2017,
expired on December 31, 2018. The lease was extended, effective January 1, 2019 and expiring on December 31, 2019. Rent charged
to operations amounted to $47,143 and $46,190 for the years ended October 31, 2019 and 2018, respectively. In April 2017, the Company entered
into a lease for office and warehouse space in North Andover, MA. This lease, which is at a monthly rental beginning April 1, 2017,
expires on May 31, 2028 and includes charges for common areas and utilities. Rent charged to operations amounted to $233,754 and
$233,750 for the years ended October 31, 2019 and 2018, respectively. In April 2018, the Company through
its joint venture Generations Coffee Company, LLC entered into a lease for office and warehouse space in Madison, WI. This lease,
which is at a monthly rental beginning April 1, 2018, expires on September 30, 2024 and includes charges for common areas and utilities.
Rent charged to operations amounted to $117,149 and $57,521 for the years ended October 31, 2019 and 2018, respectively. The aggregate minimum future lease
payments as of October 31, 2019 for each of the next five years and thereafter are as follows:
October 31,
2020 $ 590,745
2021 540,588
2022 522,120
2023 524,607
2024 311,678
Thereafter 603,032
$ 3,092,770 401 (K) RETIREMENT PLAN: The Company has a 401(k) Retirement
Plan, which covers all the full time employees who have completed one year of service and have reached their 21 st</t>
  </si>
  <si>
    <t>Economic Dependency</t>
  </si>
  <si>
    <t>Risks and Uncertainties [Abstract]</t>
  </si>
  <si>
    <t xml:space="preserve">NOTE 10 - ECONOMIC DEPENDENCY: Approximately 19% of the Company’s
sales were derived from six customers during the year ended October 31, 2019. These customers also accounted for approximately
$3,109,000 or 33% of the Company’s accounts receivable balance at October 31, 2019. Approximately 26% of the Company’s
sales were derived from four customers during the year ended October 31, 2018. These customers also accounted for approximately
$2,856,000 or 29% of the Company’s accounts receivable balance at October 31, 2018. Concentration of credit risk with respect
to other trade receivables is limited due to the short payment terms generally extended by the Company, by ongoing credit evaluations
of customers, and by maintaining an allowance for doubtful accounts and other allowances that management believes will adequately
provide for credit losses. For the year ended October 31, 2019,
approximately 26% of the Company’s purchases were from six vendors. These vendors accounted for approximately $1,005,000
of the Company’s accounts payable at October 31, 2019. For the year ended October 31, 2018, approximately 26% of the Company’s
purchases were from six vendors. These vendors accounted for approximately $726,000 of the Company’s accounts payable at
October 31, 2018. Management does not believe the loss of any one vendor would have a material adverse effect of the Company’s
operations due to the availability of many alternate suppliers. The following table presents
revenues by product line for the years ended October 31, 2019 and 2018.
2019 2018
Green $ 32,849,195 $ 39,538,059
Packaged 53,618,237 51,117,235
Totals $ 86,467,432 $ 90,655,294 </t>
  </si>
  <si>
    <t>Related Party Transactions</t>
  </si>
  <si>
    <t>Related Party Transactions [Abstract]</t>
  </si>
  <si>
    <t>NOTE 11 - RELATED PARTY TRANSACTIONS: The Company has engaged its 40% partner
in Generation Coffee Company, LLC as an outside contractor (the “Partner”). Included in contract labor expense, which
is a component of cost of sales, are expenses incurred from the Partner during the years ended October 31, 2019 and 2018 of $401,227
and $447,140, respectively. An employee of one of the top two
vendors is a director of the Company. Purchases from that vendor totaled approximately $8,300,000 and $9,100,000 for the years
ended October 31, 2019 and 2018, respectively. The corresponding accounts payable balance to this vendor was approximately $840,000
and $215,000 at October 31, 2019 and 2018, respectively. In January 2005, the Company established
the “Coffee Holding Co., Inc. Non-Qualified Deferred Compensation Plan.” Currently, there is only one participant
in the plan: Andrew Gordon, the CEO. Within the plan guidelines, this employee is deferring a portion of his current salary and
bonus. The deferred compensation payable represents the liability due to an officer of the Company. The deferred compensation
liability at October 31, 2019 and 2018 was $378,453 and $532,726, respectively. Deferred compensation expenses included in officers’
salaries were $0 during the years ended October 31, 2019 and 2018, respectively.</t>
  </si>
  <si>
    <t>Stockholders' Equity</t>
  </si>
  <si>
    <t>Equity [Abstract]</t>
  </si>
  <si>
    <t>NOTE 12 - STOCKHOLDERS’ EQUITY
a. Treasury Stock
b. Share Repurchase Program. Stock Options. The Company has an
incentive stock plan, the 2013 Equity Compensation Plan (the “2013 Plan”), and on April 19, 2019, has granted stock
options to employees, officers and non-employee directors from the 2013 Plan. Options granted under the 2013 Plan may be Incentive
Stock Options or Nonqualified Stock Options, as determined by the Administrator at the time of grant. As of July 31, 2019, the
Board of Directors approved 1,000,000 options. During the year ended October 31,
2019, the Company granted stock option awards to five board members to purchase an aggregate 59,000 shares of the Company’s
common stock at $5.43 per share. The stock options have an expected
term of six years and will vest over a twelve month service period. The stock options have an aggregate
grant date fair value of approximately $233,050. The Company also granted stock option awards to certain officers and employees
to purchase an aggregate of 941,000 shares of the Company’s common stock at an exercise price of $5.43 per share. The stock
options have an expected term of six years and will vest over a three year service period. These stock options have an aggregate
grant date fair value of approximately $2,277,220. The following
table represents stock option activity for the year ended October 31, 2019:
Stock Options Exercise Price Contractual Life Aggregate Intrinsic
Outstanding Exercisable Outstanding Exercisable (Years) Value
Balance October 31, 2018 - - - - - -
Granted 1,000,000 $ 5.43 - 10 -
Exercised - - - - - -
Cancelled - - - - - -
Balance July 31, 2019 1,000,000 - $ 5.43 - 10 - The Company recorded $476,899 of
stock-based compensation, which is included in selling and administrative costs for the year ended October 31, 2019. The outstanding stock compensation
expense as of October 31, 2019 was approximately $2,033,371.</t>
  </si>
  <si>
    <t>Fair Value Measurements</t>
  </si>
  <si>
    <t>Fair Value Disclosures [Abstract]</t>
  </si>
  <si>
    <t xml:space="preserve">NOTE 13 - FAIR VALUE MEASUREMENTS: Fair value is the price that would
be received to sell an asset or paid to transfer a liability in an orderly transaction between market participants at the measurement
date, not adjusted for transaction costs. The guidance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as described below: Level 1 Inputs – Unadjusted
quoted prices in active markets for identical assets or liabilities that are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Company determines fair values
for its investment assets as follows: Investments at fair value consist
of commodity securities and deferred compensation plan assets. The Company maintains a deferred
compensation plan. The fair value of the plan assets are classified within Level 1 as the assets are valued using quoted prices
in active markets. The assets are included with Deposits and other assets in the accompanying balance sheets. Additional information
related to the Company’s deferred compensation plan is disclosed in Note 11. The Company’s commodity securities
are classified within Level 2 and include coffee futures and options contracts. To determine fair value, the Company utilizes the
market approach valuation technique for the coffee futures and options contracts. The Company uses Level 2 inputs that are based
on market data of similar instruments that are in observable markets. All commodities on the balance sheet are recorded at fair
value with changes in fair value included in earnings. The following tables present the
Company’s assets and liabilities that are measured at fair value on a recurring basis and are categorized using the fair
value hierarchy.
Fair Value Measurements as of October 31, 2019
Total Level 1 Level 2 Level 3
Assets:
Money market 378,453 378,453 – –
Commodities – Futures 159,887 159,887
Total Assets $ 538,340 $ 378,453 $ 159,887 –
Liabilities:
Commodities – Options (58,856 ) – (58,856 ) –
Total Liabilities $ (58,856 ) – $ (58,856 ) –
Fair Value Measurements as of October 31, 2018
Total Level 1 Level 2 Level 3
Assets:
Money market 532,726 532,726 – –
Commodities – Futures 17,880 17,880
Total Assets $ 550,606 $ 532,726 $ 17,880 –
Liabilities:
Commodities – Options (39,926 ) – (39,926 ) –
Total Liabilities $ (39,926 ) – $ (39,926 ) – </t>
  </si>
  <si>
    <t>Subsequent Events</t>
  </si>
  <si>
    <t>Subsequent Events [Abstract]</t>
  </si>
  <si>
    <t>NOTE 14 - SUBSEQUENT EVENTS: The Company evaluates events that
have occurred after the balance sheet date but before the financial statements are issued. Based upon the evaluation, the Company
did not identify any recognized or non-recognized subsequent events that would have required further adjustment or disclosure
in the consolidated financial statements.</t>
  </si>
  <si>
    <t>Summary of Significant Accounting Policies (Policies)</t>
  </si>
  <si>
    <t>Liquidity and Financial Condition</t>
  </si>
  <si>
    <t>LIQUIDITY AND FINANCIAL CONDITION: The Company had net income of $264,006
before non controlling interest in subsidiary and had negative cash flows from operating activities of approximately $2.1 million
for the year ended October 31, 2019. The Company’s working capital amounted to $20,227,944 at October 31, 2019, which includes
approximately $2,400,000 ($2,700,000 at January 27, 2020) of cash and cash equivalents and an increased level of inventory purchased
at reduced prices, which management believes is a significant source of near term liquidity. The Company also has outstanding
bank borrowings of $7,167,740 (approximately $5,200,000 at January 27, 2020) under a line of credit that matures on March 31,
2010. The Company is currently engaged in discussions with several lenders to either renew or extend the line of credit prior
to its expiration; however, no agreement has yet been reached to extend or renew the facility at this time. Management believes
that the Company has substantial excess working capital and the ability to manage expenditures in the near-term to ensure that
there is sufficient liquidity available to repay the loan at its stated maturity date in the event of non-renewal. This plan could
include deferring certain discretionary spending, extending the payment dates of certain trade liabilities that the Company has
traditionally paid in thirty days or less and taking advantage of the availability of inventory that was sourced at favorable
prices. The Company further believes that should the loan be repaid in the event of a non-renewal, there is substantial liquidity
available to fund operations through the remainder of the twelve month period following the issuance date of the financial statements.</t>
  </si>
  <si>
    <t>Basis of Presentation</t>
  </si>
  <si>
    <t>BASIS OF PRESENTATION: The consolidated financial statements
include the accounts of the Company, Organic Products Trading Company, LLC (“OPTCO”), Sonofresco LLC (“SONO”),
Comfort Foods, Inc. (“CFI”) and Generations Coffee Company, LLC (“GCC”). All significant inter-company
balances and transactions have been eliminated in consolidation.</t>
  </si>
  <si>
    <t>Use of Estimates</t>
  </si>
  <si>
    <t>USE OF ESTIMATES: The preparation of the Company’s
financial statements in conformity with accounting principles generally accepted in the United States of America (GAAP) requires
management to make estimates and assumptions that affect certain reported amounts and disclosures. Significant estimates include
allowance for uncollectible accounts receivable and reserves, inventory obsolescence, depreciation, intangible asset valuations
and useful lives, taxes, contingencies, and valuation of financial instruments. These estimates may be adjusted as more current
information becomes available, and any adjustment could have a significant impact on recorded amounts.</t>
  </si>
  <si>
    <t>CASH: Cash consists primarily of unrestricted
cash on deposit at financial institutions and brokerage firms.</t>
  </si>
  <si>
    <t>Accounts Receivable</t>
  </si>
  <si>
    <t xml:space="preserve">ACCOUNTS RECEIVABLE: Trade accounts receivable are stated
at the amount the Company expects to collect. The Company maintains allowances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Past due balances over 6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The reserve for sales discounts represents
the estimated discount that customers will take upon payment. The reserve for other allowances represents the estimated amount
of returns, slotting fees and volume based discounts estimated to be incurred by the Company from its customers. The allowances
are summarized as follows:
2019 2018
Allowance for doubtful accounts $ 65,000 $ 65,000
Reserve for other allowances 35,000 35,000
Reserve for sales discounts 44,000 44,000
Totals $ 144,000 $ 144,000 </t>
  </si>
  <si>
    <t>INVENTORIES: Inventories are stated at the lower
of cost (first in, first out basis) or net realizable value, including provisions for obsolescence commensurate with known or
estimated exposures. There are no reserves for obsolescence as of October 31, 2019 and 2018.</t>
  </si>
  <si>
    <t>MACHINERY AND EQUIPMENT: Machinery and equipment are recorded
at cost and depreciated using the straight-line method over the estimated useful lives of the assets. Purchases of machinery and
equipment and additions and betterments which substantially extend the useful life of an asset are capitalized at cost. Expenditures
which do not materially prolong the normal useful life of an asset are charged to operations as incurred. The Company also provides
for amortization of leasehold improvements.</t>
  </si>
  <si>
    <t>Commodities Held by Broker</t>
  </si>
  <si>
    <t>COMMODITIES HELD BY BROKER: The commodities held at broker represent
the market value of the Company’s trading account, which consists of option and future contracts for coffee held with a brokerage
firm. The Company uses options and futures contracts, which are not designated or qualifying as hedging instruments, to partially
hedge the effects of fluctuations in the price of green coffee beans. Options and futures contracts are recognized at fair value
in the consolidated financial statements with current recognition of gains and losses on such positions. The Company’s accounting
for options and futures contracts may increase earnings volatility in any particular period. The Company has open position contracts
held by the broker, which are summarized as follows:
2019 2018
Option contracts $ (58,856 ) $ (39,926 )
Future contracts 159,887 17,880
Commodities due to broker $ 101,031 $ (22,046 ) The Company classifies its options
and future contracts as trading securities and accordingly, unrealized holding gains and losses are included in earnings. At October 31, 2019, the Company
held 124 futures contracts (generally with terms of three to four months) for the purchase of 4,650,000 pounds of green coffee
at a weighted average price of $.9860 per pound. The fair market value of coffee applicable to such contracts was $1.02 per pound
at that date. At October 31, 2018, the Company
held 22 futures contracts (generally with terms of three to four months) for the purchase of 825,000 pounds of green coffee at
a weighted average price of $1.11 per pound. The fair market value of coffee applicable to such contracts was $1.13 per pound at
that date. At October 31, 2018, the Company held 65 option covering an aggregate of 2,437,500 pounds of green coffee beans from
$1.125 to $1.15 per pound. The fair market value of these options, which was obtained from observable market data of similar instruments
was $52,594. Included in cost of sales for the
years ended October 31, 2019 and 2018, the Company recorded realized and unrealized gains and losses respectively, on these contracts
as follows:
Year Ended October 31,
2019 2018
Gross realized gains $ 1,307,816 $ 999,540
Gross realized (losses) (2,642,537 ) (2,007,691 )
Unrealized gains 123,077 188,816
Total $ (1,211,644 ) $ (819,335 )</t>
  </si>
  <si>
    <t>Goodwill and Trademarks</t>
  </si>
  <si>
    <t>GOODWILL AND TRADEMARKS: The Company has determined that
its goodwill and trademarks, which consist of product lines, trade names and packaging designs have an indefinite useful life.
The value of the goodwill and trademarks was allocated based on an independent valuation. Goodwill and trademarks are not amortized
but are assigned to a specific reporting unit or asset class and tested for impairment at least annually or upon the occurrence
of an event or when circumstances indicate that the reporting unit’s carrying amount of goodwill and trademarks is greater
than its fair value. As of October 31, 2019 and 2018, the Company has determined by using a qualitative assessment that an impairment
did not exist. In 2011, the Company adopted Financial Accounting Standard ASB ASU 2011-08 Intangibles – Goodwill and Other
– Testing Goodwill for Impairment, which allows an entity to first assess qualitative factors to determine whether it is
necessary to perform the two-step quantitative goodwill impairment test. Under this amendment, an entity would not be required
to calculate the fair value of a reporting unit unless the entity determines, based on a qualitative assessment, that it is more
likely than not that its fair value is less than its carrying amount. The amendment includes a number of events and circumstances
for an entity to consider in conducting the qualitative assessment.</t>
  </si>
  <si>
    <t>Customer List and Relationships</t>
  </si>
  <si>
    <t>CUSTOMER LIST AND RELATIONSHIPS: Customer list and relationships
consist of a specific customer lists and customer contracts obtained by the Company in the acquisition of OPTCO, Comfort Foods,
Sonofresco and Steep &amp; Brew which are being amortized on the straight-line method over their estimated useful life of twenty
years.</t>
  </si>
  <si>
    <t>Advertising</t>
  </si>
  <si>
    <t>ADVERTISING: The Company expenses the cost of
advertising and promotion as incurred. Advertising costs charged to operations totaled $449,678 and $366,665 for the years ended
October 31, 2019 and 2018, respectively.</t>
  </si>
  <si>
    <t>INCOME TAXES: The Company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income tax provision or benefit is the tax incurred for the period plus or minus the change during the period in
deferred tax assets and liabilities.</t>
  </si>
  <si>
    <t>Earnings Per Share</t>
  </si>
  <si>
    <t>EARNINGS PER SHARE: Basic earnings per common share were
computed by dividing net income by the sum of the weighted-average number of common shares outstanding. Diluted earnings per common
share is computed by dividing the net income by the weighted-average number of common shares outstanding plus the dilutive effect
of common shares issuable upon exercise of potential sources of dilution. The company has issued 689,000 options as of October
31, 2019, they have not been included in the calculation of diluted earnings per share because of their anti-dilutitive value The weighted average common shares
outstanding used in the computation of basic and diluted earnings per share were 5,569,349 and 5,691,057 for the years ended October
31, 2019 and 2018, respectively.</t>
  </si>
  <si>
    <t>Fair Value of Financial Instruments</t>
  </si>
  <si>
    <t>FAIR VALUE OF FINANCIAL INSTRUMENTS: The carrying amounts of cash, accounts
receivable, notes receivable, accounts payable and accrued expenses approximate fair value because of the short-term nature of
these instruments. The carrying amount of the bank line of credit borrowings approximates fair value because the debt is based
on current rates at which the Company could borrow funds with similar remaining maturities. Fair value estimates are made at a
specific point in time, based on relevant market information about the financial instruments when available. These estimates are
subjective in nature and involve uncertainties and matters of significant judgment and therefore, cannot be determined with precision.
Changes in assumptions could significantly affect the estimates.</t>
  </si>
  <si>
    <t>Revenue Recognition</t>
  </si>
  <si>
    <t>REVENUE RECOGNITION: The Company’s significant
accounting policy for revenue was updated as a result of the adoption of ASU Topic 606. The Company has adopted the new standard
on November 1, 2018 and has used the modified retrospective method. The majority of the Company’s business is ship and bill.
Based on our analysis, the Company did not identify a cumulative effect adjustment to retained earnings at November 1, 2018. The
Company recognizes revenue in accordance with the five-step model as prescribed by ASU 606 in which the Company evaluates the
transfer of promised goods or services and recognizes revenue when its customer obtains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U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11 for revenue disaggregated
by product line.</t>
  </si>
  <si>
    <t>Shipping and Handling Fees and Costs</t>
  </si>
  <si>
    <t>SHIPPING AND HANDLING FEES AND
COSTS: Revenue earned from shipping and
handling fees is reflected in net sales. Costs associated with shipping product to customers aggregating approximately $3,214,000
and $3,144,000 for the years ended October 31, 2019 and 2018, respectively, is included in selling and administrative expenses.</t>
  </si>
  <si>
    <t>Concentration of Risk</t>
  </si>
  <si>
    <t>CONCENTRATION OF RISK: Financial instruments that potentially
subject the Company to concentrations of credit risk consist principally of cash deposits at financial institutions and brokerage
firms. Accounts at each institution are
insured by the Federal Deposit Insurance Corporation (FDIC) up to certain limits. At October 31, 2019 and 2018, the Company had
approximately $1,490,000 and $2,800,000 in excess of FDIC insured limits, respectively. The accounts at the brokerage firm
contain cash and securities. Balances are insured up to $500,000, with a limit of $100,000 for cash, by the Securities Investor
Protection Corporation (SIPC). At October 31, 2019 and 2018, the Company had approximately $706,000 and $355,000 in excess of SIPC
insured limits, respectively. See Note 10 for concentration of
risks with respect to trade receivables and purchases from accounts payable vendors.</t>
  </si>
  <si>
    <t>Reclassification</t>
  </si>
  <si>
    <t>RECLASSIFICATION: Certain amounts in the prior year
financial statements have been reclassified to conform to the current year’s presentation. These reclassification adjustments
had no effect on the Company’s previously reported net income.</t>
  </si>
  <si>
    <t>Equity Method of Accounting</t>
  </si>
  <si>
    <t>EQUITY METHOD OF ACCOUNTING: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Consolidated Statements of Income; however,
the Company’s share of the earnings or losses of the Investee company is reflected in the caption “Loss from equity
method investments” in the Consolidated Statements of Income. The Company’s carrying value in an equity method Investee
company is reflected in the caption “Equity method investments” in the Company’s Consolidated Balance Sheets. The Company’s investment in
a company that is accounted for on the equity method of accounting consist of the following: (1) 20% interest in Healthwise Gourmet
Coffees, LLC, a distributor of low acidity coffees. The investments in this company amounted to $100,000. The loss recognized
amounted to $3,769 and $4,867 for the years ended October 31, 2019 and 2018, respectively. The net value of this investment as
presented on our consolidated balance sheet at October 31, 2019 and 2018 was $86,008 and $89,776, respectively.</t>
  </si>
  <si>
    <t>Summary of Significant Accounting Policies (Tables)</t>
  </si>
  <si>
    <t>Schedule of Accounts Receivable</t>
  </si>
  <si>
    <t xml:space="preserve">The allowances are summarized as
follows:
2019 2018
Allowance for doubtful accounts $ 65,000 $ 65,000
Reserve for other allowances 35,000 35,000
Reserve for sales discounts 44,000 44,000
Totals $ 144,000 $ 144,000 </t>
  </si>
  <si>
    <t>Schedule of Commodities Held by Broker</t>
  </si>
  <si>
    <t>The Company has open position contracts
held by the broker, which are summarized as follows:
2019 2018
Option contracts $ (58,856 ) $ (39,926 )
Future contracts 159,887 17,880
Commodities due to broker $ 101,031 $ (22,046 )</t>
  </si>
  <si>
    <t>Schedule of Realized and Unrealized Gains and Losses on Contracts</t>
  </si>
  <si>
    <t>Included in cost of sales for the
years ended October 31, 2019 and 2018, the Company recorded realized and unrealized gains and losses respectively, on these contracts
as follows:
Year Ended October 31,
2019 2018
Gross realized gains $ 1,307,816 $ 999,540
Gross realized (losses) (2,642,537 ) (2,007,691 )
Unrealized gains 123,077 188,816
Total $ (1,211,644 ) $ (819,335 )</t>
  </si>
  <si>
    <t>Inventories (Tables)</t>
  </si>
  <si>
    <t>Schedule of Inventories</t>
  </si>
  <si>
    <t xml:space="preserve">Inventories at October 31, 2019 and
2018 consisted of the following:
2019 2018
Packed coffee $ 4,044,279 $ 3,286,450
Green coffee 12,515,124 9,858,495
Roaster parts 419,077 270,188
Packaging supplies 1,862,745 1,855,973
Totals $ 18,841,225 $ 15,271,106 </t>
  </si>
  <si>
    <t>Business Acquisition (Tables)</t>
  </si>
  <si>
    <t>Summary of Assets Purchased</t>
  </si>
  <si>
    <t xml:space="preserve">The following
table summarizes the amounts of assets purchased:
Assets acquired:
Accounts receivable $ 86,442
Inventory 1,116,021
Equipment 221,283
Prepaid expenses 28,913
Non-compete 99,000
Customer lists 245,000
Tradename 668,000
Goodwill 363,396
Less: Liability assumed 10,210
Less: Note payable 140,510
Cash paid $ 2,677,335 </t>
  </si>
  <si>
    <t>Schedule of Pro Forma Results of Operations</t>
  </si>
  <si>
    <t xml:space="preserve">This pro forma financial information is not
indicative of the results of operations that the Company would have attained had the acquisition occurred at the beginning of the
periods presented, nor is the pro forma financial information indicative of the results of operations that may occur in the future:
Twelve Months Ended
2018
Pro forma sales $ 95,900,631
Pro forma net income (loss) $ 940,437
Pro forma basic and diluted earnings per share $ .17 </t>
  </si>
  <si>
    <t>Machinery and Equipment (Tables)</t>
  </si>
  <si>
    <t>Schedule of Machinery and Equipment</t>
  </si>
  <si>
    <t xml:space="preserve">Machinery and equipment at October
31, 2019 and 2018 consisted of the following:
Estimated
2019 2018
Improvements 15-30 years $ 228,201 $ 210,085
Machinery and equipment 7 years 8,035,223 7,363,497
Furniture and fixtures 7 years 1,082,022 1,028,454
9,345,446 8,602,036
Less, accumulated depreciation 6,931,913 6,251,828
$ 2,413,533 $ 2,350,208 </t>
  </si>
  <si>
    <t>Income Taxes (Tables)</t>
  </si>
  <si>
    <t>Schedule of Provision for Income Tax</t>
  </si>
  <si>
    <t xml:space="preserve">The Company’s provision for
income taxes in 2019 and 2018 consisted of the following:
2019 2018
Current
Federal $ 10,172 $ 219,233
State and local 68,974 140,534
79,146 359,767
Deferred
Federal (45,323 ) 98,400
State and local (4,615 ) 53,365
(49,938 ) 151,765
Income tax expense $ 29,208 $ 511,532 </t>
  </si>
  <si>
    <t>Schedule of Effective Income Tax Rate</t>
  </si>
  <si>
    <t>A reconciliation of the difference
between the expected income tax rate using the statutory U.S. federal tax rate and the Company’s effective tax rate is as
follows:
2019 2018
Tax at the federal statutory rate $ 61,575 $ 693,239
Other permanent differences (45,107 ) (59,473 )
Effect of tax rate change (224,283 )
State and local tax, net of federal 12,740 102,049
Provision for income taxes $ 29,208 $ 511,532
Effective income tax rate 10 % 25 %</t>
  </si>
  <si>
    <t>Schedule of Deferred Tax Assets and Liabilities</t>
  </si>
  <si>
    <t xml:space="preserve">The tax effects of the temporary
differences that give rise to the deferred tax assets and liabilities as of October 31, 2019 and 2018 are as follows:
2019 2018
Deferred tax assets:
Accounts receivable $ 36,802 $ 39,561
Unrealized loss 6,057
Deferred rent 49,442 66,524
Deferred compensation 96,720 146,356
Net operating loss 82,973 96,950
Stock-based compensation 121,880
Inventory 92,656 84,877
Total deferred tax asset $ 480,473 $ 440,325
Deferred tax liability:
Intangible assets acquired 484,932 484,932
Unrealized gain 32,656
Fixed assets 354,644 $ 397,090
Total deferred tax liabilities $ 872,232 $ 882,022 </t>
  </si>
  <si>
    <t>Commitments and Contingencies (Tables)</t>
  </si>
  <si>
    <t>Schedule of Minimum Future Lease Payments</t>
  </si>
  <si>
    <t xml:space="preserve">The aggregate minimum future lease
payments as of October 31, 2019 for each of the next five years and thereafter are as follows:
October 31,
2020 $ 590,745
2021 540,588
2022 522,120
2023 524,607
2024 311,678
Thereafter 603,032
$ 3,092,770 </t>
  </si>
  <si>
    <t>Economic Dependency (Tables)</t>
  </si>
  <si>
    <t>Schedule of Revenues by Product Line</t>
  </si>
  <si>
    <t xml:space="preserve">The following table presents
revenues by product line for the years ended October 31, 2019 and 2018.
2019 2018
Green $ 32,849,195 $ 39,538,059
Packaged 53,618,237 51,117,235
Totals $ 86,467,432 $ 90,655,294 </t>
  </si>
  <si>
    <t>Stockholders' Equity (Tables)</t>
  </si>
  <si>
    <t>Summary of Stock Option Activity</t>
  </si>
  <si>
    <t xml:space="preserve">The following
table represents stock option activity for the year ended October 31, 2019:
Stock Options Exercise Price Contractual Life Aggregate Intrinsic
Outstanding Exercisable Outstanding Exercisable (Years) Value
Balance October 31, 2018 - - - - - -
Granted 1,000,000 $ 5.43 - 10 -
Exercised - - - - - -
Cancelled - - - - - -
Balance July 31, 2019 1,000,000 - $ 5.43 - 10 - </t>
  </si>
  <si>
    <t>Fair Value Measurements (Tables)</t>
  </si>
  <si>
    <t>Schedule of Assets and Liabilities Measured at Fair Value</t>
  </si>
  <si>
    <t xml:space="preserve">The following tables present the
Company’s assets and liabilities that are measured at fair value on a recurring basis and are categorized using the fair
value hierarchy.
Fair Value Measurements as of October 31, 2019
Total Level 1 Level 2 Level 3
Assets:
Money market 378,453 378,453 – –
Commodities – Futures 159,887 159,887
Total Assets $ 538,340 $ 378,453 $ 159,887 –
Liabilities:
Commodities – Options (58,856 ) – (58,856 ) –
Total Liabilities $ (58,856 ) – $ (58,856 ) –
Fair Value Measurements as of October 31, 2018
Total Level 1 Level 2 Level 3
Assets:
Money market 532,726 532,726 – –
Commodities – Futures 17,880 17,880
Total Assets $ 550,606 $ 532,726 $ 17,880 –
Liabilities:
Commodities – Options (39,926 ) – (39,926 ) –
Total Liabilities $ (39,926 ) – $ (39,926 ) – </t>
  </si>
  <si>
    <t>Summary of Significant Accounting Policies (Details Narrative)</t>
  </si>
  <si>
    <t>Oct. 31, 2019USD ($)Integerlb$ / sharesshares</t>
  </si>
  <si>
    <t>Oct. 31, 2018USD ($)Integerlb$ / sharesshares</t>
  </si>
  <si>
    <t>Jan. 27, 2020USD ($)</t>
  </si>
  <si>
    <t>Net income before non controlling interest in subsidiary</t>
  </si>
  <si>
    <t>Cash flow from operating activities</t>
  </si>
  <si>
    <t>Working capital</t>
  </si>
  <si>
    <t>Cash and cash equivalents</t>
  </si>
  <si>
    <t>Bank borrowings under line of credit</t>
  </si>
  <si>
    <t>Line of credit maturity date</t>
  </si>
  <si>
    <t>Mar. 31,
		2010</t>
  </si>
  <si>
    <t>Reserves for inventory obsolescence</t>
  </si>
  <si>
    <t>Number of futures contracts | Integer</t>
  </si>
  <si>
    <t>Purchase of futures contracts | lb</t>
  </si>
  <si>
    <t>Futures contracts weighted average price per pound | $ / shares</t>
  </si>
  <si>
    <t>$ .9860</t>
  </si>
  <si>
    <t>Fair market value of futures contract per pound | $ / shares</t>
  </si>
  <si>
    <t>Advertising cost</t>
  </si>
  <si>
    <t>Anti-dilutive diluted earnings per share | shares</t>
  </si>
  <si>
    <t>Weighted average common shares outstanding: basic and diluted | shares</t>
  </si>
  <si>
    <t>Cash excess of FDIC insured limits</t>
  </si>
  <si>
    <t>Cash excess of SIPC insured limits</t>
  </si>
  <si>
    <t>Investments</t>
  </si>
  <si>
    <t>Healthwise Gourmet Coffees, LLC [Member]</t>
  </si>
  <si>
    <t>Equity method investment, ownership percentage</t>
  </si>
  <si>
    <t>20.00%</t>
  </si>
  <si>
    <t>Board of Directors [Member]</t>
  </si>
  <si>
    <t>Equity method interest voting securities of investee company</t>
  </si>
  <si>
    <t>Investee company's board of directors and ownership level, which is generally a 20% to 50% interest in the voting securities of the Investee company.</t>
  </si>
  <si>
    <t>Shipping and Handling [Member]</t>
  </si>
  <si>
    <t>Shipping and handling fees</t>
  </si>
  <si>
    <t>Pounds [Member] | Green Coffee Beans [Member]</t>
  </si>
  <si>
    <t>Fair market value of options obtained</t>
  </si>
  <si>
    <t>Minimum [Member]</t>
  </si>
  <si>
    <t>Cash, SIPC insured amount</t>
  </si>
  <si>
    <t>Minimum [Member] | Pounds [Member] | Green Coffee Beans [Member]</t>
  </si>
  <si>
    <t>Maximum [Member]</t>
  </si>
  <si>
    <t>Maximum [Member] | Pounds [Member] | Green Coffee Beans [Member]</t>
  </si>
  <si>
    <t>Improvements [Member] | Minimum [Member]</t>
  </si>
  <si>
    <t>Futures contracts term</t>
  </si>
  <si>
    <t>3 months</t>
  </si>
  <si>
    <t>Improvements [Member] | Maximum [Member]</t>
  </si>
  <si>
    <t>4 months</t>
  </si>
  <si>
    <t>Subsequent Event [Member]</t>
  </si>
  <si>
    <t>Summary of Significant Accounting Policies - Schedule of Accounts Receivable (Details) - USD ($)</t>
  </si>
  <si>
    <t>Reserve for other allowances</t>
  </si>
  <si>
    <t>Reserve for sales discounts</t>
  </si>
  <si>
    <t>Totals</t>
  </si>
  <si>
    <t>Summary of Significant Accounting Policies - Schedule of Commodities Held by Broker (Details) - USD ($)</t>
  </si>
  <si>
    <t>Option contracts</t>
  </si>
  <si>
    <t>Future contracts</t>
  </si>
  <si>
    <t>Commodities due to broker</t>
  </si>
  <si>
    <t>Summary of Significant Accounting Policies - Schedule of Realized and Unrealized Gains and Losses on Contracts (Details) - USD ($)</t>
  </si>
  <si>
    <t>Gross realized gains</t>
  </si>
  <si>
    <t>Gross realized (losses)</t>
  </si>
  <si>
    <t>Unrealized gains</t>
  </si>
  <si>
    <t>Recently Issued Accounting Pronouncements Affecting the Company (Details Narrative) - Adopted Topic 842 [Member]</t>
  </si>
  <si>
    <t>Nov. 01, 2019USD ($)</t>
  </si>
  <si>
    <t>Right-to-use asset</t>
  </si>
  <si>
    <t>Lease liability</t>
  </si>
  <si>
    <t>Inventories - Schedule of Inventories (Details) - USD ($)</t>
  </si>
  <si>
    <t>Packed Coffee [Member]</t>
  </si>
  <si>
    <t>Green Coffee [Member]</t>
  </si>
  <si>
    <t>Roaster Parts [Member]</t>
  </si>
  <si>
    <t>Packaging Supplies [Member]</t>
  </si>
  <si>
    <t>Business Acquisition (Details Narrative) - USD ($)</t>
  </si>
  <si>
    <t>Revenue</t>
  </si>
  <si>
    <t>Advisory Agreement [Member] | Generations Coffee Company, LLC [Member]</t>
  </si>
  <si>
    <t>Agreement term</t>
  </si>
  <si>
    <t>Advisory Agreement [Member] | Generations Coffee Company, LLC [Member] | Executive [Member]</t>
  </si>
  <si>
    <t>Cash compensation per month</t>
  </si>
  <si>
    <t>Advisory Agreement [Member] | Generations Coffee Company, LLC [Member] | Executive [Member] | Maximum [Member]</t>
  </si>
  <si>
    <t>Reimbursement of health insurance benefits</t>
  </si>
  <si>
    <t>Asset Purchase Agreement [Member]</t>
  </si>
  <si>
    <t>Business Acquisition - Summary of Assets Purchased (Details) - USD ($)</t>
  </si>
  <si>
    <t>Caruso's Coffee, Inc., Steep &amp; Brew, Inc. [Member]</t>
  </si>
  <si>
    <t>Less: Note payable</t>
  </si>
  <si>
    <t>Cash paid</t>
  </si>
  <si>
    <t>Business Acquisition - Schedule of Pro Forma Results of Operations (Details)</t>
  </si>
  <si>
    <t>Oct. 31, 2018USD ($)$ / shares</t>
  </si>
  <si>
    <t>Pro forma sales</t>
  </si>
  <si>
    <t>Pro forma net income (loss)</t>
  </si>
  <si>
    <t>Pro forma basic and diluted earnings per share | $ / shares</t>
  </si>
  <si>
    <t>$ .17</t>
  </si>
  <si>
    <t>Machinery and Equipment (Details Narrative) - USD ($)</t>
  </si>
  <si>
    <t>Depreciation expense</t>
  </si>
  <si>
    <t>Machinery and Equipment - Schedule of Machinery and Equipment (Details) - USD ($)</t>
  </si>
  <si>
    <t>Improvements</t>
  </si>
  <si>
    <t>Machinery and equipment</t>
  </si>
  <si>
    <t>Furniture and fixtures</t>
  </si>
  <si>
    <t>Property plant and equipment gross</t>
  </si>
  <si>
    <t>Less, accumulated depreciation</t>
  </si>
  <si>
    <t>Property plant and equipment net</t>
  </si>
  <si>
    <t>Estimated useful life</t>
  </si>
  <si>
    <t>15 years</t>
  </si>
  <si>
    <t>30 years</t>
  </si>
  <si>
    <t>Machinery and Equipment [Member]</t>
  </si>
  <si>
    <t>7 years</t>
  </si>
  <si>
    <t>Furniture and Fixtures [Member]</t>
  </si>
  <si>
    <t>Line of Credit (Details Narrative) - USD ($)</t>
  </si>
  <si>
    <t>Mar. 23, 2018</t>
  </si>
  <si>
    <t>Apr. 25, 2017</t>
  </si>
  <si>
    <t>Line of credit expire date</t>
  </si>
  <si>
    <t>Line of credit interest rate</t>
  </si>
  <si>
    <t>3.78%</t>
  </si>
  <si>
    <t>Line of credit maximum borrowing capacity</t>
  </si>
  <si>
    <t>Bank Line of Credit [Member]</t>
  </si>
  <si>
    <t>Line of credit, maximum principal amount</t>
  </si>
  <si>
    <t>Amended and Restated Loan and Security Agreement [Member]</t>
  </si>
  <si>
    <t>Amended and Restated Loan and Security Agreement [Member] | Borrowers [Member]</t>
  </si>
  <si>
    <t>Feb. 28,
		2018</t>
  </si>
  <si>
    <t>85.00%</t>
  </si>
  <si>
    <t>Amended and Restated Loan and Security Agreement [Member] | Borrowers [Member] | London Interbank Offered Rate (LIBOR) [Member]</t>
  </si>
  <si>
    <t>2.40%</t>
  </si>
  <si>
    <t>Prepayment premium percentage</t>
  </si>
  <si>
    <t>1.00%</t>
  </si>
  <si>
    <t>Maximum obligation amount</t>
  </si>
  <si>
    <t>Amended and Restated Loan and Security Agreement [Member] | Borrowers [Member] | Accounts Receivable [Member]</t>
  </si>
  <si>
    <t>Amended and Restated Loan and Security Agreement [Member] | Borrowers [Member] | Accounts Receivable [Member] | OPTCO [Member]</t>
  </si>
  <si>
    <t>Organic Products Trading Company [Member]</t>
  </si>
  <si>
    <t>0.50%</t>
  </si>
  <si>
    <t>New Loan Modification Agreement and Credit Facility [Member]</t>
  </si>
  <si>
    <t>Mar. 31,
		2020</t>
  </si>
  <si>
    <t>New Loan Modification Agreement and Credit Facility [Member] | London Interbank Offered Rate (LIBOR) [Member]</t>
  </si>
  <si>
    <t>2.00%</t>
  </si>
  <si>
    <t>Income Taxes (Details Narrative) - USD ($)</t>
  </si>
  <si>
    <t>Unrecognized tax benefits</t>
  </si>
  <si>
    <t>Accrued interest or penalties</t>
  </si>
  <si>
    <t>Income Taxes - Schedule of Provision for Income Tax (Details) - USD ($)</t>
  </si>
  <si>
    <t>Current: Federal</t>
  </si>
  <si>
    <t>Current: State and local</t>
  </si>
  <si>
    <t>Total Current</t>
  </si>
  <si>
    <t>Deferred: Federal</t>
  </si>
  <si>
    <t>Deferred: State and local</t>
  </si>
  <si>
    <t>Total Deferred</t>
  </si>
  <si>
    <t>Income Taxes - Schedule of Effective Income Tax Rate (Details) - USD ($)</t>
  </si>
  <si>
    <t>Tax at the federal statutory rate</t>
  </si>
  <si>
    <t>Other permanent differences</t>
  </si>
  <si>
    <t>Effect of tax rate change</t>
  </si>
  <si>
    <t>State and local tax, net of federal</t>
  </si>
  <si>
    <t>Effective income tax rate</t>
  </si>
  <si>
    <t>10.00%</t>
  </si>
  <si>
    <t>25.00%</t>
  </si>
  <si>
    <t>Income Taxes - Schedule of Deferred Tax Assets and Liabilities (Details) - USD ($)</t>
  </si>
  <si>
    <t>Deferred tax assets: Accounts receivable</t>
  </si>
  <si>
    <t>Deferred tax assets: Unrealized loss</t>
  </si>
  <si>
    <t>Deferred tax assets: Deferred rent</t>
  </si>
  <si>
    <t>Deferred tax assets: Deferred compensation</t>
  </si>
  <si>
    <t>Deferred tax assets: Net operating loss</t>
  </si>
  <si>
    <t>Deferred tax assets: Stock-based compensation</t>
  </si>
  <si>
    <t>Deferred tax assets: Inventory</t>
  </si>
  <si>
    <t>Total deferred tax asset</t>
  </si>
  <si>
    <t>Deferred tax liability: Intangible assets acquired</t>
  </si>
  <si>
    <t>Deferred tax liability: Unrealized gain</t>
  </si>
  <si>
    <t>Deferred tax liability: Fixed assets</t>
  </si>
  <si>
    <t>Total deferred tax liabilities</t>
  </si>
  <si>
    <t>Commitments and Contingencies (Details Narrative) - USD ($)</t>
  </si>
  <si>
    <t>1 Months Ended</t>
  </si>
  <si>
    <t>Apr. 30, 2018</t>
  </si>
  <si>
    <t>Apr. 30, 2017</t>
  </si>
  <si>
    <t>Dec. 31, 2016</t>
  </si>
  <si>
    <t>Mar. 31, 2015</t>
  </si>
  <si>
    <t>Oct. 30, 2008</t>
  </si>
  <si>
    <t>Feb. 29, 2004</t>
  </si>
  <si>
    <t>Retirement plan description</t>
  </si>
  <si>
    <t>The Company has a 401(k) Retirement Plan, which covers all the full time employees who have completed one year of service and have reached their 21st  birthday. The Company matches 100% of the aggregate salary reduction contribution up to the first 3% of compensation and 50% of aggregate contribution of the next 2% of compensation.</t>
  </si>
  <si>
    <t>Aggregate contribution of retirement plan</t>
  </si>
  <si>
    <t>Colorado [Member]</t>
  </si>
  <si>
    <t>Monthly rent expenses</t>
  </si>
  <si>
    <t>Lease expiration date</t>
  </si>
  <si>
    <t>Jan. 31,
		2024</t>
  </si>
  <si>
    <t>Rent expenses</t>
  </si>
  <si>
    <t>Staten Island [Member]</t>
  </si>
  <si>
    <t>Oct. 31,
		2023</t>
  </si>
  <si>
    <t>Vancouver [Member]</t>
  </si>
  <si>
    <t>Mar. 31,
		2019</t>
  </si>
  <si>
    <t>Lease extended expiration date</t>
  </si>
  <si>
    <t>Mar. 31,
		2021</t>
  </si>
  <si>
    <t>Burlington [Member]</t>
  </si>
  <si>
    <t>Dec. 31,
		2018</t>
  </si>
  <si>
    <t>Dec. 31,
		2019</t>
  </si>
  <si>
    <t>North Andover [Member]</t>
  </si>
  <si>
    <t>May 31,
		2028</t>
  </si>
  <si>
    <t>Madison [Member]</t>
  </si>
  <si>
    <t>Sep. 30,
		2024</t>
  </si>
  <si>
    <t>Commitments and Contingencies - Schedule of Minimum Future Lease Payments (Details)</t>
  </si>
  <si>
    <t>Oct. 31, 2019USD ($)</t>
  </si>
  <si>
    <t>2020</t>
  </si>
  <si>
    <t>2021</t>
  </si>
  <si>
    <t>2022</t>
  </si>
  <si>
    <t>2023</t>
  </si>
  <si>
    <t>2024</t>
  </si>
  <si>
    <t>Thereafter</t>
  </si>
  <si>
    <t>Economic Dependency (Details Narrative) - USD ($)</t>
  </si>
  <si>
    <t>Six Vendors [Member]</t>
  </si>
  <si>
    <t>Accounts payable</t>
  </si>
  <si>
    <t>Accounts Payable [Member] | Six Vendors [Member]</t>
  </si>
  <si>
    <t>Concentration risk percentage</t>
  </si>
  <si>
    <t>26.00%</t>
  </si>
  <si>
    <t>Six Customers [Member]</t>
  </si>
  <si>
    <t>Six Customers [Member] | Sales Revenue [Member]</t>
  </si>
  <si>
    <t>19.00%</t>
  </si>
  <si>
    <t>Six Customers [Member] | Accounts Receivable [Member]</t>
  </si>
  <si>
    <t>33.00%</t>
  </si>
  <si>
    <t>29.00%</t>
  </si>
  <si>
    <t>Four Customers [Member] | Sales Revenue [Member]</t>
  </si>
  <si>
    <t>Economic Dependency - Schedule of Revenues by Product Line (Details) - USD ($)</t>
  </si>
  <si>
    <t>Green Coffee Beans [Member]</t>
  </si>
  <si>
    <t>Packaged Coffee [Member]</t>
  </si>
  <si>
    <t>Related Party Transactions (Details Narrative) - USD ($)</t>
  </si>
  <si>
    <t>Contract labor expense</t>
  </si>
  <si>
    <t>Purchases from related party vendor</t>
  </si>
  <si>
    <t>Accounts payable to related party vendor</t>
  </si>
  <si>
    <t>Deferred compensation liability</t>
  </si>
  <si>
    <t>Deferred compensation expenses</t>
  </si>
  <si>
    <t>Generations Coffee Company, LLC [Member]</t>
  </si>
  <si>
    <t>Related party transaction percentage</t>
  </si>
  <si>
    <t>40.00%</t>
  </si>
  <si>
    <t>Stockholders' Equity (Details Narrative) - USD ($)</t>
  </si>
  <si>
    <t>Sep. 10, 2017</t>
  </si>
  <si>
    <t>Number of treasury stock shares</t>
  </si>
  <si>
    <t>Number of treasury stock shares, value</t>
  </si>
  <si>
    <t>Share-based compensation, options, number of shares authorized</t>
  </si>
  <si>
    <t>Stock options granted</t>
  </si>
  <si>
    <t>Stock options purchase price per share</t>
  </si>
  <si>
    <t>Outstanding stock compensation expense</t>
  </si>
  <si>
    <t>Five Board Members [Member]</t>
  </si>
  <si>
    <t>Stock options expected term</t>
  </si>
  <si>
    <t>P6Y</t>
  </si>
  <si>
    <t>Stock options vesting period</t>
  </si>
  <si>
    <t>12 months</t>
  </si>
  <si>
    <t>Stock options aggregate grant date fair value</t>
  </si>
  <si>
    <t>Certain Officers [Member]</t>
  </si>
  <si>
    <t>3 years</t>
  </si>
  <si>
    <t>2017 Share Repurchase Program [Member]</t>
  </si>
  <si>
    <t>Number of common stock repurchase</t>
  </si>
  <si>
    <t>Stockholders' Equity - Summary of Stock Option Activity (Details)</t>
  </si>
  <si>
    <t>Oct. 31, 2019USD ($)$ / sharesshares</t>
  </si>
  <si>
    <t>Stock Options, beginning balance | shares</t>
  </si>
  <si>
    <t>Stock Options, Granted | shares</t>
  </si>
  <si>
    <t>Stock Options, Exercised | shares</t>
  </si>
  <si>
    <t>Stock Options, Cancelled | shares</t>
  </si>
  <si>
    <t>Stock Options, ending balance | shares</t>
  </si>
  <si>
    <t>Exercise Price, beginning balance | $ / shares</t>
  </si>
  <si>
    <t>Exercise Price, Granted | $ / shares</t>
  </si>
  <si>
    <t>Exercise Price, Exercised | $ / shares</t>
  </si>
  <si>
    <t>Exercise Price, Cancelled | $ / shares</t>
  </si>
  <si>
    <t>Exercise Price, ending balance | $ / shares</t>
  </si>
  <si>
    <t>Stock Option, Contractual Life (Years), Granted</t>
  </si>
  <si>
    <t>10 years</t>
  </si>
  <si>
    <t>Stock Option, Contractual Life (Years), ending balance</t>
  </si>
  <si>
    <t>Aggregate Intrinsic Value, beginning balance | $</t>
  </si>
  <si>
    <t>Aggregate Intrinsic Value, ending balance | $</t>
  </si>
  <si>
    <t>Fair Value Measurements - Schedule of Assets and Liabilities Measured at Fair Value (Details) - USD ($)</t>
  </si>
  <si>
    <t>Assets: Money market</t>
  </si>
  <si>
    <t>Assets: Commodities - Futures</t>
  </si>
  <si>
    <t>Total Assets</t>
  </si>
  <si>
    <t>Liabilities: Commodities - Options</t>
  </si>
  <si>
    <t>Total Liabilities</t>
  </si>
  <si>
    <t>Fair Value Inputs Level1 [Member]</t>
  </si>
  <si>
    <t>Fair Value Inputs Level2 [Member]</t>
  </si>
  <si>
    <t>Fair Value Inputs Level3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24881642</v>
      </c>
    </row>
    <row r="19" spans="1:4">
      <c r="A19" s="4" t="s">
        <v>31</v>
      </c>
      <c r="C19" s="6" t="n">
        <v>5569349</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184</v>
      </c>
    </row>
    <row r="4" spans="1:2">
      <c r="A4" s="4" t="s">
        <v>41</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7</v>
      </c>
      <c r="B1" s="2" t="s">
        <v>1</v>
      </c>
    </row>
    <row r="2" spans="1:2">
      <c r="B2" s="2" t="s">
        <v>2</v>
      </c>
    </row>
    <row r="3" spans="1:2">
      <c r="A3" s="3" t="s">
        <v>198</v>
      </c>
    </row>
    <row r="4" spans="1:2">
      <c r="A4" s="4" t="s">
        <v>6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2402556</v>
      </c>
      <c r="C3" s="5" t="n">
        <v>4611384</v>
      </c>
    </row>
    <row r="4" spans="1:3">
      <c r="A4" s="4" t="s">
        <v>40</v>
      </c>
      <c r="B4" s="6" t="n">
        <v>9421427</v>
      </c>
      <c r="C4" s="6" t="n">
        <v>9914297</v>
      </c>
    </row>
    <row r="5" spans="1:3">
      <c r="A5" s="4" t="s">
        <v>41</v>
      </c>
      <c r="B5" s="6" t="n">
        <v>18841225</v>
      </c>
      <c r="C5" s="6" t="n">
        <v>15271106</v>
      </c>
    </row>
    <row r="6" spans="1:3">
      <c r="A6" s="4" t="s">
        <v>42</v>
      </c>
      <c r="B6" s="6" t="n">
        <v>101031</v>
      </c>
      <c r="C6" s="4" t="s">
        <v>43</v>
      </c>
    </row>
    <row r="7" spans="1:3">
      <c r="A7" s="4" t="s">
        <v>44</v>
      </c>
      <c r="B7" s="6" t="n">
        <v>587626</v>
      </c>
      <c r="C7" s="6" t="n">
        <v>578861</v>
      </c>
    </row>
    <row r="8" spans="1:3">
      <c r="A8" s="4" t="s">
        <v>45</v>
      </c>
      <c r="B8" s="6" t="n">
        <v>385934</v>
      </c>
      <c r="C8" s="6" t="n">
        <v>383206</v>
      </c>
    </row>
    <row r="9" spans="1:3">
      <c r="A9" s="4" t="s">
        <v>46</v>
      </c>
      <c r="B9" s="6" t="n">
        <v>31739799</v>
      </c>
      <c r="C9" s="6" t="n">
        <v>30758854</v>
      </c>
    </row>
    <row r="10" spans="1:3">
      <c r="A10" s="4" t="s">
        <v>47</v>
      </c>
      <c r="B10" s="6" t="n">
        <v>2413533</v>
      </c>
      <c r="C10" s="6" t="n">
        <v>2350208</v>
      </c>
    </row>
    <row r="11" spans="1:3">
      <c r="A11" s="4" t="s">
        <v>48</v>
      </c>
      <c r="B11" s="6" t="n">
        <v>533373</v>
      </c>
      <c r="C11" s="6" t="n">
        <v>576125</v>
      </c>
    </row>
    <row r="12" spans="1:3">
      <c r="A12" s="4" t="s">
        <v>49</v>
      </c>
      <c r="B12" s="6" t="n">
        <v>1488000</v>
      </c>
      <c r="C12" s="6" t="n">
        <v>1488000</v>
      </c>
    </row>
    <row r="13" spans="1:3">
      <c r="A13" s="4" t="s">
        <v>50</v>
      </c>
      <c r="B13" s="6" t="n">
        <v>69300</v>
      </c>
      <c r="C13" s="6" t="n">
        <v>89100</v>
      </c>
    </row>
    <row r="14" spans="1:3">
      <c r="A14" s="4" t="s">
        <v>51</v>
      </c>
      <c r="B14" s="6" t="n">
        <v>2488785</v>
      </c>
      <c r="C14" s="6" t="n">
        <v>2488785</v>
      </c>
    </row>
    <row r="15" spans="1:3">
      <c r="A15" s="4" t="s">
        <v>52</v>
      </c>
      <c r="B15" s="6" t="n">
        <v>86008</v>
      </c>
      <c r="C15" s="6" t="n">
        <v>89776</v>
      </c>
    </row>
    <row r="16" spans="1:3">
      <c r="A16" s="4" t="s">
        <v>53</v>
      </c>
      <c r="B16" s="6" t="n">
        <v>480473</v>
      </c>
      <c r="C16" s="6" t="n">
        <v>440325</v>
      </c>
    </row>
    <row r="17" spans="1:3">
      <c r="A17" s="4" t="s">
        <v>54</v>
      </c>
      <c r="B17" s="6" t="n">
        <v>387453</v>
      </c>
      <c r="C17" s="6" t="n">
        <v>552904</v>
      </c>
    </row>
    <row r="18" spans="1:3">
      <c r="A18" s="4" t="s">
        <v>55</v>
      </c>
      <c r="B18" s="6" t="n">
        <v>39686724</v>
      </c>
      <c r="C18" s="6" t="n">
        <v>38834077</v>
      </c>
    </row>
    <row r="19" spans="1:3">
      <c r="A19" s="3" t="s">
        <v>56</v>
      </c>
    </row>
    <row r="20" spans="1:3">
      <c r="A20" s="4" t="s">
        <v>57</v>
      </c>
      <c r="B20" s="6" t="n">
        <v>4344015</v>
      </c>
      <c r="C20" s="6" t="n">
        <v>4833548</v>
      </c>
    </row>
    <row r="21" spans="1:3">
      <c r="A21" s="4" t="s">
        <v>58</v>
      </c>
      <c r="B21" s="6" t="n">
        <v>7167740</v>
      </c>
      <c r="C21" s="6" t="n">
        <v>6260014</v>
      </c>
    </row>
    <row r="22" spans="1:3">
      <c r="A22" s="4" t="s">
        <v>59</v>
      </c>
      <c r="B22" s="4" t="s">
        <v>43</v>
      </c>
      <c r="C22" s="6" t="n">
        <v>22046</v>
      </c>
    </row>
    <row r="23" spans="1:3">
      <c r="A23" s="4" t="s">
        <v>60</v>
      </c>
      <c r="B23" s="4" t="s">
        <v>43</v>
      </c>
      <c r="C23" s="6" t="n">
        <v>70255</v>
      </c>
    </row>
    <row r="24" spans="1:3">
      <c r="A24" s="4" t="s">
        <v>61</v>
      </c>
      <c r="B24" s="6" t="n">
        <v>100</v>
      </c>
      <c r="C24" s="6" t="n">
        <v>1505</v>
      </c>
    </row>
    <row r="25" spans="1:3">
      <c r="A25" s="4" t="s">
        <v>62</v>
      </c>
      <c r="B25" s="6" t="n">
        <v>11511855</v>
      </c>
      <c r="C25" s="6" t="n">
        <v>11187368</v>
      </c>
    </row>
    <row r="26" spans="1:3">
      <c r="A26" s="4" t="s">
        <v>63</v>
      </c>
      <c r="B26" s="6" t="n">
        <v>872232</v>
      </c>
      <c r="C26" s="6" t="n">
        <v>882022</v>
      </c>
    </row>
    <row r="27" spans="1:3">
      <c r="A27" s="4" t="s">
        <v>64</v>
      </c>
      <c r="B27" s="6" t="n">
        <v>193461</v>
      </c>
      <c r="C27" s="6" t="n">
        <v>242143</v>
      </c>
    </row>
    <row r="28" spans="1:3">
      <c r="A28" s="4" t="s">
        <v>65</v>
      </c>
      <c r="B28" s="6" t="n">
        <v>378453</v>
      </c>
      <c r="C28" s="6" t="n">
        <v>532726</v>
      </c>
    </row>
    <row r="29" spans="1:3">
      <c r="A29" s="4" t="s">
        <v>66</v>
      </c>
      <c r="B29" s="6" t="n">
        <v>12956001</v>
      </c>
      <c r="C29" s="6" t="n">
        <v>12844259</v>
      </c>
    </row>
    <row r="30" spans="1:3">
      <c r="A30" s="4" t="s">
        <v>67</v>
      </c>
      <c r="B30" s="4" t="s">
        <v>43</v>
      </c>
      <c r="C30" s="4" t="s">
        <v>43</v>
      </c>
    </row>
    <row r="31" spans="1:3">
      <c r="A31" s="3" t="s">
        <v>68</v>
      </c>
    </row>
    <row r="32" spans="1:3">
      <c r="A32" s="4" t="s">
        <v>69</v>
      </c>
      <c r="B32" s="4" t="s">
        <v>43</v>
      </c>
      <c r="C32" s="4" t="s">
        <v>43</v>
      </c>
    </row>
    <row r="33" spans="1:3">
      <c r="A33" s="4" t="s">
        <v>70</v>
      </c>
      <c r="B33" s="6" t="n">
        <v>6494</v>
      </c>
      <c r="C33" s="6" t="n">
        <v>6494</v>
      </c>
    </row>
    <row r="34" spans="1:3">
      <c r="A34" s="4" t="s">
        <v>71</v>
      </c>
      <c r="B34" s="6" t="n">
        <v>16580974</v>
      </c>
      <c r="C34" s="6" t="n">
        <v>16104075</v>
      </c>
    </row>
    <row r="35" spans="1:3">
      <c r="A35" s="4" t="s">
        <v>72</v>
      </c>
      <c r="B35" s="6" t="n">
        <v>13310169</v>
      </c>
      <c r="C35" s="6" t="n">
        <v>13404767</v>
      </c>
    </row>
    <row r="36" spans="1:3">
      <c r="A36" s="4" t="s">
        <v>73</v>
      </c>
      <c r="B36" s="6" t="n">
        <v>-4633560</v>
      </c>
      <c r="C36" s="6" t="n">
        <v>-4633560</v>
      </c>
    </row>
    <row r="37" spans="1:3">
      <c r="A37" s="4" t="s">
        <v>74</v>
      </c>
      <c r="B37" s="6" t="n">
        <v>25264077</v>
      </c>
      <c r="C37" s="6" t="n">
        <v>24881776</v>
      </c>
    </row>
    <row r="38" spans="1:3">
      <c r="A38" s="4" t="s">
        <v>75</v>
      </c>
      <c r="B38" s="6" t="n">
        <v>1466646</v>
      </c>
      <c r="C38" s="6" t="n">
        <v>1108042</v>
      </c>
    </row>
    <row r="39" spans="1:3">
      <c r="A39" s="4" t="s">
        <v>76</v>
      </c>
      <c r="B39" s="6" t="n">
        <v>26730723</v>
      </c>
      <c r="C39" s="6" t="n">
        <v>25989818</v>
      </c>
    </row>
    <row r="40" spans="1:3">
      <c r="A40" s="4" t="s">
        <v>77</v>
      </c>
      <c r="B40" s="5" t="n">
        <v>39686724</v>
      </c>
      <c r="C40" s="5" t="n">
        <v>388340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79</v>
      </c>
    </row>
    <row r="4" spans="1:2">
      <c r="A4" s="4" t="s">
        <v>216</v>
      </c>
      <c r="B4" s="4" t="s">
        <v>217</v>
      </c>
    </row>
    <row r="5" spans="1:2">
      <c r="A5" s="4" t="s">
        <v>218</v>
      </c>
      <c r="B5" s="4" t="s">
        <v>219</v>
      </c>
    </row>
    <row r="6" spans="1:2">
      <c r="A6" s="4" t="s">
        <v>220</v>
      </c>
      <c r="B6" s="4" t="s">
        <v>221</v>
      </c>
    </row>
    <row r="7" spans="1:2">
      <c r="A7" s="4" t="s">
        <v>39</v>
      </c>
      <c r="B7" s="4" t="s">
        <v>222</v>
      </c>
    </row>
    <row r="8" spans="1:2">
      <c r="A8" s="4" t="s">
        <v>223</v>
      </c>
      <c r="B8" s="4" t="s">
        <v>224</v>
      </c>
    </row>
    <row r="9" spans="1:2">
      <c r="A9" s="4" t="s">
        <v>41</v>
      </c>
      <c r="B9" s="4" t="s">
        <v>225</v>
      </c>
    </row>
    <row r="10" spans="1:2">
      <c r="A10" s="4" t="s">
        <v>189</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195</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row r="22" spans="1:2">
      <c r="A22" s="4" t="s">
        <v>248</v>
      </c>
      <c r="B22"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50</v>
      </c>
      <c r="B1" s="2" t="s">
        <v>1</v>
      </c>
    </row>
    <row r="2" spans="1:2">
      <c r="B2" s="2" t="s">
        <v>2</v>
      </c>
    </row>
    <row r="3" spans="1:2">
      <c r="A3" s="3" t="s">
        <v>179</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184</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2</v>
      </c>
    </row>
    <row r="3" spans="1:2">
      <c r="A3" s="3" t="s">
        <v>187</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190</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2</v>
      </c>
    </row>
    <row r="3" spans="1:2">
      <c r="A3" s="3" t="s">
        <v>196</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198</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8</v>
      </c>
      <c r="B1" s="2" t="s">
        <v>1</v>
      </c>
    </row>
    <row r="2" spans="1:2">
      <c r="B2" s="2" t="s">
        <v>2</v>
      </c>
    </row>
    <row r="3" spans="1:2">
      <c r="A3" s="3" t="s">
        <v>201</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8</v>
      </c>
      <c r="B1" s="2" t="s">
        <v>2</v>
      </c>
      <c r="C1" s="2" t="s">
        <v>37</v>
      </c>
    </row>
    <row r="2" spans="1:3">
      <c r="A2" s="3" t="s">
        <v>79</v>
      </c>
    </row>
    <row r="3" spans="1:3">
      <c r="A3" s="4" t="s">
        <v>80</v>
      </c>
      <c r="B3" s="5" t="n">
        <v>144000</v>
      </c>
      <c r="C3" s="5" t="n">
        <v>144000</v>
      </c>
    </row>
    <row r="4" spans="1:3">
      <c r="A4" s="4" t="s">
        <v>81</v>
      </c>
      <c r="B4" s="6" t="n">
        <v>6931913</v>
      </c>
      <c r="C4" s="6" t="n">
        <v>6251828</v>
      </c>
    </row>
    <row r="5" spans="1:3">
      <c r="A5" s="4" t="s">
        <v>82</v>
      </c>
      <c r="B5" s="6" t="n">
        <v>151627</v>
      </c>
      <c r="C5" s="6" t="n">
        <v>108875</v>
      </c>
    </row>
    <row r="6" spans="1:3">
      <c r="A6" s="4" t="s">
        <v>83</v>
      </c>
      <c r="B6" s="5" t="n">
        <v>29700</v>
      </c>
      <c r="C6" s="5" t="n">
        <v>9900</v>
      </c>
    </row>
    <row r="7" spans="1:3">
      <c r="A7" s="4" t="s">
        <v>84</v>
      </c>
      <c r="B7" s="7" t="n">
        <v>0.001</v>
      </c>
      <c r="C7" s="7" t="n">
        <v>0.001</v>
      </c>
    </row>
    <row r="8" spans="1:3">
      <c r="A8" s="4" t="s">
        <v>85</v>
      </c>
      <c r="B8" s="6" t="n">
        <v>10000000</v>
      </c>
      <c r="C8" s="6" t="n">
        <v>10000000</v>
      </c>
    </row>
    <row r="9" spans="1:3">
      <c r="A9" s="4" t="s">
        <v>86</v>
      </c>
      <c r="B9" s="4" t="s">
        <v>43</v>
      </c>
      <c r="C9" s="4" t="s">
        <v>43</v>
      </c>
    </row>
    <row r="10" spans="1:3">
      <c r="A10" s="4" t="s">
        <v>87</v>
      </c>
      <c r="B10" s="7" t="n">
        <v>0.001</v>
      </c>
      <c r="C10" s="7" t="n">
        <v>0.001</v>
      </c>
    </row>
    <row r="11" spans="1:3">
      <c r="A11" s="4" t="s">
        <v>88</v>
      </c>
      <c r="B11" s="6" t="n">
        <v>30000000</v>
      </c>
      <c r="C11" s="6" t="n">
        <v>30000000</v>
      </c>
    </row>
    <row r="12" spans="1:3">
      <c r="A12" s="4" t="s">
        <v>89</v>
      </c>
      <c r="B12" s="6" t="n">
        <v>6494680</v>
      </c>
      <c r="C12" s="6" t="n">
        <v>6494680</v>
      </c>
    </row>
    <row r="13" spans="1:3">
      <c r="A13" s="4" t="s">
        <v>90</v>
      </c>
      <c r="B13" s="6" t="n">
        <v>5569349</v>
      </c>
      <c r="C13" s="6" t="n">
        <v>5569349</v>
      </c>
    </row>
    <row r="14" spans="1:3">
      <c r="A14" s="4" t="s">
        <v>91</v>
      </c>
      <c r="B14" s="6" t="n">
        <v>925331</v>
      </c>
      <c r="C14" s="6" t="n">
        <v>9253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3" t="s">
        <v>207</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4</v>
      </c>
      <c r="B1" s="2" t="s">
        <v>1</v>
      </c>
    </row>
    <row r="2" spans="1:2">
      <c r="B2" s="2" t="s">
        <v>2</v>
      </c>
    </row>
    <row r="3" spans="1:2">
      <c r="A3" s="3" t="s">
        <v>210</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1"/>
    <col customWidth="1" max="2" min="2" width="80"/>
    <col customWidth="1" max="3" min="3" width="46"/>
    <col customWidth="1" max="4" min="4" width="21"/>
  </cols>
  <sheetData>
    <row r="1" spans="1:4">
      <c r="A1" s="1" t="s">
        <v>287</v>
      </c>
      <c r="B1" s="2" t="s">
        <v>1</v>
      </c>
    </row>
    <row r="2" spans="1:4">
      <c r="B2" s="2" t="s">
        <v>288</v>
      </c>
      <c r="C2" s="2" t="s">
        <v>289</v>
      </c>
      <c r="D2" s="2" t="s">
        <v>290</v>
      </c>
    </row>
    <row r="3" spans="1:4">
      <c r="A3" s="4" t="s">
        <v>291</v>
      </c>
      <c r="B3" s="5" t="n">
        <v>264006</v>
      </c>
      <c r="C3" s="5" t="n">
        <v>1527406</v>
      </c>
    </row>
    <row r="4" spans="1:4">
      <c r="A4" s="4" t="s">
        <v>292</v>
      </c>
      <c r="B4" s="6" t="n">
        <v>-2148616</v>
      </c>
      <c r="C4" s="6" t="n">
        <v>8693403</v>
      </c>
    </row>
    <row r="5" spans="1:4">
      <c r="A5" s="4" t="s">
        <v>293</v>
      </c>
      <c r="B5" s="6" t="n">
        <v>20227944</v>
      </c>
    </row>
    <row r="6" spans="1:4">
      <c r="A6" s="4" t="s">
        <v>294</v>
      </c>
      <c r="B6" s="6" t="n">
        <v>2400000</v>
      </c>
    </row>
    <row r="7" spans="1:4">
      <c r="A7" s="4" t="s">
        <v>295</v>
      </c>
      <c r="B7" s="5" t="n">
        <v>7167740</v>
      </c>
    </row>
    <row r="8" spans="1:4">
      <c r="A8" s="4" t="s">
        <v>296</v>
      </c>
      <c r="B8" s="4" t="s">
        <v>297</v>
      </c>
    </row>
    <row r="9" spans="1:4">
      <c r="A9" s="4" t="s">
        <v>298</v>
      </c>
      <c r="B9" s="4" t="s">
        <v>43</v>
      </c>
      <c r="C9" s="4" t="s">
        <v>43</v>
      </c>
    </row>
    <row r="10" spans="1:4">
      <c r="A10" s="4" t="s">
        <v>299</v>
      </c>
      <c r="B10" s="6" t="n">
        <v>124</v>
      </c>
      <c r="C10" s="6" t="n">
        <v>22</v>
      </c>
    </row>
    <row r="11" spans="1:4">
      <c r="A11" s="4" t="s">
        <v>300</v>
      </c>
      <c r="B11" s="6" t="n">
        <v>4650000</v>
      </c>
      <c r="C11" s="6" t="n">
        <v>825000</v>
      </c>
    </row>
    <row r="12" spans="1:4">
      <c r="A12" s="4" t="s">
        <v>301</v>
      </c>
      <c r="B12" s="4" t="s">
        <v>302</v>
      </c>
      <c r="C12" s="8" t="n">
        <v>1.11</v>
      </c>
    </row>
    <row r="13" spans="1:4">
      <c r="A13" s="4" t="s">
        <v>303</v>
      </c>
      <c r="B13" s="8" t="n">
        <v>1.02</v>
      </c>
      <c r="C13" s="8" t="n">
        <v>1.13</v>
      </c>
    </row>
    <row r="14" spans="1:4">
      <c r="A14" s="4" t="s">
        <v>304</v>
      </c>
      <c r="B14" s="5" t="n">
        <v>449678</v>
      </c>
      <c r="C14" s="5" t="n">
        <v>366665</v>
      </c>
    </row>
    <row r="15" spans="1:4">
      <c r="A15" s="4" t="s">
        <v>305</v>
      </c>
      <c r="B15" s="6" t="n">
        <v>689000</v>
      </c>
    </row>
    <row r="16" spans="1:4">
      <c r="A16" s="4" t="s">
        <v>306</v>
      </c>
      <c r="B16" s="6" t="n">
        <v>5569349</v>
      </c>
      <c r="C16" s="6" t="n">
        <v>5691057</v>
      </c>
    </row>
    <row r="17" spans="1:4">
      <c r="A17" s="4" t="s">
        <v>307</v>
      </c>
      <c r="B17" s="5" t="n">
        <v>1490000</v>
      </c>
      <c r="C17" s="5" t="n">
        <v>2800000</v>
      </c>
    </row>
    <row r="18" spans="1:4">
      <c r="A18" s="4" t="s">
        <v>308</v>
      </c>
      <c r="B18" s="6" t="n">
        <v>706000</v>
      </c>
      <c r="C18" s="6" t="n">
        <v>355000</v>
      </c>
    </row>
    <row r="19" spans="1:4">
      <c r="A19" s="4" t="s">
        <v>309</v>
      </c>
      <c r="B19" s="6" t="n">
        <v>100000</v>
      </c>
    </row>
    <row r="20" spans="1:4">
      <c r="A20" s="4" t="s">
        <v>141</v>
      </c>
      <c r="B20" s="6" t="n">
        <v>3769</v>
      </c>
      <c r="C20" s="6" t="n">
        <v>4867</v>
      </c>
    </row>
    <row r="21" spans="1:4">
      <c r="A21" s="4" t="s">
        <v>52</v>
      </c>
      <c r="B21" s="5" t="n">
        <v>86008</v>
      </c>
      <c r="C21" s="6" t="n">
        <v>89776</v>
      </c>
    </row>
    <row r="22" spans="1:4">
      <c r="A22" s="4" t="s">
        <v>310</v>
      </c>
    </row>
    <row r="23" spans="1:4">
      <c r="A23" s="4" t="s">
        <v>311</v>
      </c>
      <c r="B23" s="4" t="s">
        <v>312</v>
      </c>
    </row>
    <row r="24" spans="1:4">
      <c r="A24" s="4" t="s">
        <v>313</v>
      </c>
    </row>
    <row r="25" spans="1:4">
      <c r="A25" s="4" t="s">
        <v>314</v>
      </c>
      <c r="B25" s="4" t="s">
        <v>315</v>
      </c>
    </row>
    <row r="26" spans="1:4">
      <c r="A26" s="4" t="s">
        <v>316</v>
      </c>
    </row>
    <row r="27" spans="1:4">
      <c r="A27" s="4" t="s">
        <v>317</v>
      </c>
      <c r="B27" s="5" t="n">
        <v>3144000</v>
      </c>
      <c r="C27" s="5" t="n">
        <v>3214000</v>
      </c>
    </row>
    <row r="28" spans="1:4">
      <c r="A28" s="4" t="s">
        <v>318</v>
      </c>
    </row>
    <row r="29" spans="1:4">
      <c r="A29" s="4" t="s">
        <v>300</v>
      </c>
      <c r="C29" s="6" t="n">
        <v>2437500</v>
      </c>
    </row>
    <row r="30" spans="1:4">
      <c r="A30" s="4" t="s">
        <v>319</v>
      </c>
      <c r="C30" s="5" t="n">
        <v>52594</v>
      </c>
    </row>
    <row r="31" spans="1:4">
      <c r="A31" s="4" t="s">
        <v>320</v>
      </c>
    </row>
    <row r="32" spans="1:4">
      <c r="A32" s="4" t="s">
        <v>321</v>
      </c>
      <c r="B32" s="6" t="n">
        <v>100000</v>
      </c>
    </row>
    <row r="33" spans="1:4">
      <c r="A33" s="4" t="s">
        <v>322</v>
      </c>
    </row>
    <row r="34" spans="1:4">
      <c r="A34" s="4" t="s">
        <v>301</v>
      </c>
      <c r="C34" s="7" t="n">
        <v>1.125</v>
      </c>
    </row>
    <row r="35" spans="1:4">
      <c r="A35" s="4" t="s">
        <v>323</v>
      </c>
    </row>
    <row r="36" spans="1:4">
      <c r="A36" s="4" t="s">
        <v>321</v>
      </c>
      <c r="B36" s="5" t="n">
        <v>500000</v>
      </c>
    </row>
    <row r="37" spans="1:4">
      <c r="A37" s="4" t="s">
        <v>324</v>
      </c>
    </row>
    <row r="38" spans="1:4">
      <c r="A38" s="4" t="s">
        <v>301</v>
      </c>
      <c r="C38" s="8" t="n">
        <v>1.15</v>
      </c>
    </row>
    <row r="39" spans="1:4">
      <c r="A39" s="4" t="s">
        <v>325</v>
      </c>
    </row>
    <row r="40" spans="1:4">
      <c r="A40" s="4" t="s">
        <v>326</v>
      </c>
      <c r="B40" s="4" t="s">
        <v>327</v>
      </c>
      <c r="C40" s="4" t="s">
        <v>327</v>
      </c>
    </row>
    <row r="41" spans="1:4">
      <c r="A41" s="4" t="s">
        <v>328</v>
      </c>
    </row>
    <row r="42" spans="1:4">
      <c r="A42" s="4" t="s">
        <v>326</v>
      </c>
      <c r="B42" s="4" t="s">
        <v>329</v>
      </c>
      <c r="C42" s="4" t="s">
        <v>329</v>
      </c>
    </row>
    <row r="43" spans="1:4">
      <c r="A43" s="4" t="s">
        <v>330</v>
      </c>
    </row>
    <row r="44" spans="1:4">
      <c r="A44" s="4" t="s">
        <v>294</v>
      </c>
      <c r="D44" s="5" t="n">
        <v>2700000</v>
      </c>
    </row>
    <row r="45" spans="1:4">
      <c r="A45" s="4" t="s">
        <v>295</v>
      </c>
      <c r="D45" s="5" t="n">
        <v>52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7</v>
      </c>
    </row>
    <row r="2" spans="1:3">
      <c r="A2" s="3" t="s">
        <v>179</v>
      </c>
    </row>
    <row r="3" spans="1:3">
      <c r="A3" s="4" t="s">
        <v>80</v>
      </c>
      <c r="B3" s="5" t="n">
        <v>65000</v>
      </c>
      <c r="C3" s="5" t="n">
        <v>65000</v>
      </c>
    </row>
    <row r="4" spans="1:3">
      <c r="A4" s="4" t="s">
        <v>332</v>
      </c>
      <c r="B4" s="6" t="n">
        <v>35000</v>
      </c>
      <c r="C4" s="6" t="n">
        <v>35000</v>
      </c>
    </row>
    <row r="5" spans="1:3">
      <c r="A5" s="4" t="s">
        <v>333</v>
      </c>
      <c r="B5" s="6" t="n">
        <v>44000</v>
      </c>
      <c r="C5" s="6" t="n">
        <v>44000</v>
      </c>
    </row>
    <row r="6" spans="1:3">
      <c r="A6" s="4" t="s">
        <v>334</v>
      </c>
      <c r="B6" s="5" t="n">
        <v>144000</v>
      </c>
      <c r="C6" s="5" t="n">
        <v>144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7</v>
      </c>
    </row>
    <row r="2" spans="1:3">
      <c r="A2" s="3" t="s">
        <v>179</v>
      </c>
    </row>
    <row r="3" spans="1:3">
      <c r="A3" s="4" t="s">
        <v>336</v>
      </c>
      <c r="B3" s="5" t="n">
        <v>-58856</v>
      </c>
      <c r="C3" s="5" t="n">
        <v>-39926</v>
      </c>
    </row>
    <row r="4" spans="1:3">
      <c r="A4" s="4" t="s">
        <v>337</v>
      </c>
      <c r="B4" s="6" t="n">
        <v>159887</v>
      </c>
      <c r="C4" s="6" t="n">
        <v>17880</v>
      </c>
    </row>
    <row r="5" spans="1:3">
      <c r="A5" s="4" t="s">
        <v>338</v>
      </c>
      <c r="B5" s="5" t="n">
        <v>101031</v>
      </c>
      <c r="C5" s="5" t="n">
        <v>-2204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9</v>
      </c>
      <c r="B1" s="2" t="s">
        <v>1</v>
      </c>
    </row>
    <row r="2" spans="1:3">
      <c r="B2" s="2" t="s">
        <v>2</v>
      </c>
      <c r="C2" s="2" t="s">
        <v>37</v>
      </c>
    </row>
    <row r="3" spans="1:3">
      <c r="A3" s="3" t="s">
        <v>179</v>
      </c>
    </row>
    <row r="4" spans="1:3">
      <c r="A4" s="4" t="s">
        <v>340</v>
      </c>
      <c r="B4" s="5" t="n">
        <v>1307816</v>
      </c>
      <c r="C4" s="5" t="n">
        <v>999540</v>
      </c>
    </row>
    <row r="5" spans="1:3">
      <c r="A5" s="4" t="s">
        <v>341</v>
      </c>
      <c r="B5" s="6" t="n">
        <v>-2642537</v>
      </c>
      <c r="C5" s="6" t="n">
        <v>-2007691</v>
      </c>
    </row>
    <row r="6" spans="1:3">
      <c r="A6" s="4" t="s">
        <v>342</v>
      </c>
      <c r="B6" s="6" t="n">
        <v>123077</v>
      </c>
      <c r="C6" s="6" t="n">
        <v>188816</v>
      </c>
    </row>
    <row r="7" spans="1:3">
      <c r="A7" s="4" t="s">
        <v>122</v>
      </c>
      <c r="B7" s="5" t="n">
        <v>-1211644</v>
      </c>
      <c r="C7" s="5" t="n">
        <v>-81933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344</v>
      </c>
    </row>
    <row r="2" spans="1:2">
      <c r="A2" s="4" t="s">
        <v>345</v>
      </c>
      <c r="B2" s="5" t="n">
        <v>2500000</v>
      </c>
    </row>
    <row r="3" spans="1:2">
      <c r="A3" s="4" t="s">
        <v>346</v>
      </c>
      <c r="B3" s="5" t="n">
        <v>27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7</v>
      </c>
      <c r="B1" s="2" t="s">
        <v>2</v>
      </c>
      <c r="C1" s="2" t="s">
        <v>37</v>
      </c>
    </row>
    <row r="2" spans="1:3">
      <c r="A2" s="4" t="s">
        <v>334</v>
      </c>
      <c r="B2" s="5" t="n">
        <v>18841225</v>
      </c>
      <c r="C2" s="5" t="n">
        <v>15271106</v>
      </c>
    </row>
    <row r="3" spans="1:3">
      <c r="A3" s="4" t="s">
        <v>348</v>
      </c>
    </row>
    <row r="4" spans="1:3">
      <c r="A4" s="4" t="s">
        <v>334</v>
      </c>
      <c r="B4" s="6" t="n">
        <v>4044279</v>
      </c>
      <c r="C4" s="6" t="n">
        <v>3286450</v>
      </c>
    </row>
    <row r="5" spans="1:3">
      <c r="A5" s="4" t="s">
        <v>349</v>
      </c>
    </row>
    <row r="6" spans="1:3">
      <c r="A6" s="4" t="s">
        <v>334</v>
      </c>
      <c r="B6" s="6" t="n">
        <v>12515124</v>
      </c>
      <c r="C6" s="6" t="n">
        <v>9858495</v>
      </c>
    </row>
    <row r="7" spans="1:3">
      <c r="A7" s="4" t="s">
        <v>350</v>
      </c>
    </row>
    <row r="8" spans="1:3">
      <c r="A8" s="4" t="s">
        <v>334</v>
      </c>
      <c r="B8" s="6" t="n">
        <v>419077</v>
      </c>
      <c r="C8" s="6" t="n">
        <v>270188</v>
      </c>
    </row>
    <row r="9" spans="1:3">
      <c r="A9" s="4" t="s">
        <v>351</v>
      </c>
    </row>
    <row r="10" spans="1:3">
      <c r="A10" s="4" t="s">
        <v>334</v>
      </c>
      <c r="B10" s="5" t="n">
        <v>1862745</v>
      </c>
      <c r="C10" s="5" t="n">
        <v>18559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134</v>
      </c>
      <c r="C1" s="2" t="s">
        <v>37</v>
      </c>
    </row>
    <row r="2" spans="1:3">
      <c r="A2" s="4" t="s">
        <v>353</v>
      </c>
      <c r="C2" s="5" t="n">
        <v>95900631</v>
      </c>
    </row>
    <row r="3" spans="1:3">
      <c r="A3" s="4" t="s">
        <v>136</v>
      </c>
      <c r="C3" s="6" t="n">
        <v>940437</v>
      </c>
    </row>
    <row r="4" spans="1:3">
      <c r="A4" s="4" t="s">
        <v>354</v>
      </c>
    </row>
    <row r="5" spans="1:3">
      <c r="A5" s="4" t="s">
        <v>355</v>
      </c>
      <c r="B5" s="4" t="s">
        <v>327</v>
      </c>
    </row>
    <row r="6" spans="1:3">
      <c r="A6" s="4" t="s">
        <v>356</v>
      </c>
    </row>
    <row r="7" spans="1:3">
      <c r="A7" s="4" t="s">
        <v>357</v>
      </c>
      <c r="B7" s="5" t="n">
        <v>7000</v>
      </c>
    </row>
    <row r="8" spans="1:3">
      <c r="A8" s="4" t="s">
        <v>358</v>
      </c>
    </row>
    <row r="9" spans="1:3">
      <c r="A9" s="4" t="s">
        <v>359</v>
      </c>
      <c r="B9" s="5" t="n">
        <v>815</v>
      </c>
    </row>
    <row r="10" spans="1:3">
      <c r="A10" s="4" t="s">
        <v>360</v>
      </c>
    </row>
    <row r="11" spans="1:3">
      <c r="A11" s="4" t="s">
        <v>353</v>
      </c>
      <c r="C11" s="6" t="n">
        <v>5512930</v>
      </c>
    </row>
    <row r="12" spans="1:3">
      <c r="A12" s="4" t="s">
        <v>136</v>
      </c>
      <c r="C12" s="5" t="n">
        <v>186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61</v>
      </c>
      <c r="B1" s="2" t="s">
        <v>134</v>
      </c>
      <c r="C1" s="2" t="s">
        <v>2</v>
      </c>
      <c r="D1" s="2" t="s">
        <v>37</v>
      </c>
    </row>
    <row r="2" spans="1:4">
      <c r="A2" s="4" t="s">
        <v>51</v>
      </c>
      <c r="C2" s="5" t="n">
        <v>2488785</v>
      </c>
      <c r="D2" s="5" t="n">
        <v>2488785</v>
      </c>
    </row>
    <row r="3" spans="1:4">
      <c r="A3" s="4" t="s">
        <v>362</v>
      </c>
    </row>
    <row r="4" spans="1:4">
      <c r="A4" s="4" t="s">
        <v>145</v>
      </c>
      <c r="B4" s="5" t="n">
        <v>86442</v>
      </c>
    </row>
    <row r="5" spans="1:4">
      <c r="A5" s="4" t="s">
        <v>166</v>
      </c>
      <c r="B5" s="6" t="n">
        <v>1116021</v>
      </c>
    </row>
    <row r="6" spans="1:4">
      <c r="A6" s="4" t="s">
        <v>167</v>
      </c>
      <c r="B6" s="6" t="n">
        <v>221283</v>
      </c>
    </row>
    <row r="7" spans="1:4">
      <c r="A7" s="4" t="s">
        <v>168</v>
      </c>
      <c r="B7" s="6" t="n">
        <v>28913</v>
      </c>
    </row>
    <row r="8" spans="1:4">
      <c r="A8" s="4" t="s">
        <v>169</v>
      </c>
      <c r="B8" s="6" t="n">
        <v>99000</v>
      </c>
    </row>
    <row r="9" spans="1:4">
      <c r="A9" s="4" t="s">
        <v>170</v>
      </c>
      <c r="B9" s="6" t="n">
        <v>245000</v>
      </c>
    </row>
    <row r="10" spans="1:4">
      <c r="A10" s="4" t="s">
        <v>171</v>
      </c>
      <c r="B10" s="6" t="n">
        <v>668000</v>
      </c>
    </row>
    <row r="11" spans="1:4">
      <c r="A11" s="4" t="s">
        <v>51</v>
      </c>
      <c r="B11" s="6" t="n">
        <v>363396</v>
      </c>
    </row>
    <row r="12" spans="1:4">
      <c r="A12" s="4" t="s">
        <v>173</v>
      </c>
      <c r="B12" s="6" t="n">
        <v>10210</v>
      </c>
    </row>
    <row r="13" spans="1:4">
      <c r="A13" s="4" t="s">
        <v>363</v>
      </c>
      <c r="B13" s="6" t="n">
        <v>140510</v>
      </c>
    </row>
    <row r="14" spans="1:4">
      <c r="A14" s="4" t="s">
        <v>364</v>
      </c>
      <c r="B14" s="5" t="n">
        <v>26773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v>
      </c>
      <c r="B1" s="2" t="s">
        <v>1</v>
      </c>
    </row>
    <row r="2" spans="1:3">
      <c r="B2" s="2" t="s">
        <v>2</v>
      </c>
      <c r="C2" s="2" t="s">
        <v>37</v>
      </c>
    </row>
    <row r="3" spans="1:3">
      <c r="A3" s="3" t="s">
        <v>93</v>
      </c>
    </row>
    <row r="4" spans="1:3">
      <c r="A4" s="4" t="s">
        <v>94</v>
      </c>
      <c r="B4" s="5" t="n">
        <v>86467432</v>
      </c>
      <c r="C4" s="5" t="n">
        <v>90655294</v>
      </c>
    </row>
    <row r="5" spans="1:3">
      <c r="A5" s="4" t="s">
        <v>95</v>
      </c>
      <c r="B5" s="6" t="n">
        <v>70708100</v>
      </c>
      <c r="C5" s="6" t="n">
        <v>75040802</v>
      </c>
    </row>
    <row r="6" spans="1:3">
      <c r="A6" s="4" t="s">
        <v>96</v>
      </c>
      <c r="B6" s="6" t="n">
        <v>15759332</v>
      </c>
      <c r="C6" s="6" t="n">
        <v>15614492</v>
      </c>
    </row>
    <row r="7" spans="1:3">
      <c r="A7" s="3" t="s">
        <v>97</v>
      </c>
    </row>
    <row r="8" spans="1:3">
      <c r="A8" s="4" t="s">
        <v>98</v>
      </c>
      <c r="B8" s="6" t="n">
        <v>14504707</v>
      </c>
      <c r="C8" s="6" t="n">
        <v>12532329</v>
      </c>
    </row>
    <row r="9" spans="1:3">
      <c r="A9" s="4" t="s">
        <v>99</v>
      </c>
      <c r="B9" s="6" t="n">
        <v>714096</v>
      </c>
      <c r="C9" s="6" t="n">
        <v>681000</v>
      </c>
    </row>
    <row r="10" spans="1:3">
      <c r="A10" s="4" t="s">
        <v>100</v>
      </c>
      <c r="B10" s="6" t="n">
        <v>15218803</v>
      </c>
      <c r="C10" s="6" t="n">
        <v>13213329</v>
      </c>
    </row>
    <row r="11" spans="1:3">
      <c r="A11" s="4" t="s">
        <v>101</v>
      </c>
      <c r="B11" s="6" t="n">
        <v>540529</v>
      </c>
      <c r="C11" s="6" t="n">
        <v>2401163</v>
      </c>
    </row>
    <row r="12" spans="1:3">
      <c r="A12" s="3" t="s">
        <v>102</v>
      </c>
    </row>
    <row r="13" spans="1:3">
      <c r="A13" s="4" t="s">
        <v>103</v>
      </c>
      <c r="B13" s="6" t="n">
        <v>11046</v>
      </c>
      <c r="C13" s="6" t="n">
        <v>13347</v>
      </c>
    </row>
    <row r="14" spans="1:3">
      <c r="A14" s="4" t="s">
        <v>104</v>
      </c>
      <c r="B14" s="6" t="n">
        <v>-3769</v>
      </c>
      <c r="C14" s="6" t="n">
        <v>-4867</v>
      </c>
    </row>
    <row r="15" spans="1:3">
      <c r="A15" s="4" t="s">
        <v>105</v>
      </c>
      <c r="B15" s="6" t="n">
        <v>-254592</v>
      </c>
      <c r="C15" s="6" t="n">
        <v>-370705</v>
      </c>
    </row>
    <row r="16" spans="1:3">
      <c r="A16" s="4" t="s">
        <v>100</v>
      </c>
      <c r="B16" s="6" t="n">
        <v>-247315</v>
      </c>
      <c r="C16" s="6" t="n">
        <v>-362225</v>
      </c>
    </row>
    <row r="17" spans="1:3">
      <c r="A17" s="4" t="s">
        <v>106</v>
      </c>
      <c r="B17" s="6" t="n">
        <v>293214</v>
      </c>
      <c r="C17" s="6" t="n">
        <v>2038938</v>
      </c>
    </row>
    <row r="18" spans="1:3">
      <c r="A18" s="4" t="s">
        <v>107</v>
      </c>
      <c r="B18" s="6" t="n">
        <v>29208</v>
      </c>
      <c r="C18" s="6" t="n">
        <v>511532</v>
      </c>
    </row>
    <row r="19" spans="1:3">
      <c r="A19" s="4" t="s">
        <v>108</v>
      </c>
      <c r="B19" s="6" t="n">
        <v>264006</v>
      </c>
      <c r="C19" s="6" t="n">
        <v>1527406</v>
      </c>
    </row>
    <row r="20" spans="1:3">
      <c r="A20" s="4" t="s">
        <v>109</v>
      </c>
      <c r="B20" s="6" t="n">
        <v>-358604</v>
      </c>
      <c r="C20" s="6" t="n">
        <v>-468130</v>
      </c>
    </row>
    <row r="21" spans="1:3">
      <c r="A21" s="4" t="s">
        <v>110</v>
      </c>
      <c r="B21" s="5" t="n">
        <v>-94598</v>
      </c>
      <c r="C21" s="5" t="n">
        <v>1059276</v>
      </c>
    </row>
    <row r="22" spans="1:3">
      <c r="A22" s="4" t="s">
        <v>111</v>
      </c>
      <c r="B22" s="8" t="n">
        <v>-0.02</v>
      </c>
      <c r="C22" s="8" t="n">
        <v>0.19</v>
      </c>
    </row>
    <row r="23" spans="1:3">
      <c r="A23" s="3" t="s">
        <v>112</v>
      </c>
    </row>
    <row r="24" spans="1:3">
      <c r="A24" s="4" t="s">
        <v>113</v>
      </c>
      <c r="B24" s="6" t="n">
        <v>5569349</v>
      </c>
      <c r="C24" s="6" t="n">
        <v>56910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31"/>
  </cols>
  <sheetData>
    <row r="1" spans="1:2">
      <c r="A1" s="1" t="s">
        <v>365</v>
      </c>
      <c r="B1" s="2" t="s">
        <v>1</v>
      </c>
    </row>
    <row r="2" spans="1:2">
      <c r="B2" s="2" t="s">
        <v>366</v>
      </c>
    </row>
    <row r="3" spans="1:2">
      <c r="A3" s="3" t="s">
        <v>187</v>
      </c>
    </row>
    <row r="4" spans="1:2">
      <c r="A4" s="4" t="s">
        <v>367</v>
      </c>
      <c r="B4" s="5" t="n">
        <v>95900631</v>
      </c>
    </row>
    <row r="5" spans="1:2">
      <c r="A5" s="4" t="s">
        <v>368</v>
      </c>
      <c r="B5" s="5" t="n">
        <v>940437</v>
      </c>
    </row>
    <row r="6" spans="1:2">
      <c r="A6" s="4" t="s">
        <v>369</v>
      </c>
      <c r="B6"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71</v>
      </c>
      <c r="B1" s="2" t="s">
        <v>1</v>
      </c>
    </row>
    <row r="2" spans="1:3">
      <c r="B2" s="2" t="s">
        <v>2</v>
      </c>
      <c r="C2" s="2" t="s">
        <v>37</v>
      </c>
    </row>
    <row r="3" spans="1:3">
      <c r="A3" s="3" t="s">
        <v>190</v>
      </c>
    </row>
    <row r="4" spans="1:3">
      <c r="A4" s="4" t="s">
        <v>372</v>
      </c>
      <c r="B4" s="5" t="n">
        <v>680085</v>
      </c>
      <c r="C4" s="5" t="n">
        <v>69392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37</v>
      </c>
    </row>
    <row r="3" spans="1:3">
      <c r="A3" s="4" t="s">
        <v>374</v>
      </c>
      <c r="B3" s="5" t="n">
        <v>228201</v>
      </c>
      <c r="C3" s="5" t="n">
        <v>210085</v>
      </c>
    </row>
    <row r="4" spans="1:3">
      <c r="A4" s="4" t="s">
        <v>375</v>
      </c>
      <c r="B4" s="6" t="n">
        <v>8035223</v>
      </c>
      <c r="C4" s="6" t="n">
        <v>7363497</v>
      </c>
    </row>
    <row r="5" spans="1:3">
      <c r="A5" s="4" t="s">
        <v>376</v>
      </c>
      <c r="B5" s="6" t="n">
        <v>1082022</v>
      </c>
      <c r="C5" s="6" t="n">
        <v>1028454</v>
      </c>
    </row>
    <row r="6" spans="1:3">
      <c r="A6" s="4" t="s">
        <v>377</v>
      </c>
      <c r="B6" s="6" t="n">
        <v>9345446</v>
      </c>
      <c r="C6" s="6" t="n">
        <v>8602036</v>
      </c>
    </row>
    <row r="7" spans="1:3">
      <c r="A7" s="4" t="s">
        <v>378</v>
      </c>
      <c r="B7" s="6" t="n">
        <v>6931913</v>
      </c>
      <c r="C7" s="6" t="n">
        <v>6251828</v>
      </c>
    </row>
    <row r="8" spans="1:3">
      <c r="A8" s="4" t="s">
        <v>379</v>
      </c>
      <c r="B8" s="5" t="n">
        <v>2413533</v>
      </c>
      <c r="C8" s="5" t="n">
        <v>2350208</v>
      </c>
    </row>
    <row r="9" spans="1:3">
      <c r="A9" s="4" t="s">
        <v>325</v>
      </c>
    </row>
    <row r="10" spans="1:3">
      <c r="A10" s="4" t="s">
        <v>380</v>
      </c>
      <c r="B10" s="4" t="s">
        <v>381</v>
      </c>
    </row>
    <row r="11" spans="1:3">
      <c r="A11" s="4" t="s">
        <v>328</v>
      </c>
    </row>
    <row r="12" spans="1:3">
      <c r="A12" s="4" t="s">
        <v>380</v>
      </c>
      <c r="B12" s="4" t="s">
        <v>382</v>
      </c>
    </row>
    <row r="13" spans="1:3">
      <c r="A13" s="4" t="s">
        <v>383</v>
      </c>
    </row>
    <row r="14" spans="1:3">
      <c r="A14" s="4" t="s">
        <v>380</v>
      </c>
      <c r="B14" s="4" t="s">
        <v>384</v>
      </c>
    </row>
    <row r="15" spans="1:3">
      <c r="A15" s="4" t="s">
        <v>385</v>
      </c>
    </row>
    <row r="16" spans="1:3">
      <c r="A16" s="4" t="s">
        <v>380</v>
      </c>
      <c r="B16"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s>
  <sheetData>
    <row r="1" spans="1:5">
      <c r="A1" s="1" t="s">
        <v>386</v>
      </c>
      <c r="B1" s="2" t="s">
        <v>387</v>
      </c>
      <c r="C1" s="2" t="s">
        <v>388</v>
      </c>
      <c r="D1" s="2" t="s">
        <v>2</v>
      </c>
      <c r="E1" s="2" t="s">
        <v>37</v>
      </c>
    </row>
    <row r="2" spans="1:5">
      <c r="A2" s="4" t="s">
        <v>389</v>
      </c>
      <c r="D2" s="4" t="s">
        <v>297</v>
      </c>
    </row>
    <row r="3" spans="1:5">
      <c r="A3" s="4" t="s">
        <v>390</v>
      </c>
      <c r="D3" s="4" t="s">
        <v>391</v>
      </c>
    </row>
    <row r="4" spans="1:5">
      <c r="A4" s="4" t="s">
        <v>392</v>
      </c>
      <c r="D4" s="5" t="n">
        <v>7167740</v>
      </c>
    </row>
    <row r="5" spans="1:5">
      <c r="A5" s="4" t="s">
        <v>393</v>
      </c>
    </row>
    <row r="6" spans="1:5">
      <c r="A6" s="4" t="s">
        <v>394</v>
      </c>
      <c r="D6" s="5" t="n">
        <v>7167740</v>
      </c>
      <c r="E6" s="5" t="n">
        <v>6260014</v>
      </c>
    </row>
    <row r="7" spans="1:5">
      <c r="A7" s="4" t="s">
        <v>395</v>
      </c>
    </row>
    <row r="8" spans="1:5">
      <c r="A8" s="4" t="s">
        <v>394</v>
      </c>
      <c r="C8" s="5" t="n">
        <v>12000000</v>
      </c>
    </row>
    <row r="9" spans="1:5">
      <c r="A9" s="4" t="s">
        <v>396</v>
      </c>
    </row>
    <row r="10" spans="1:5">
      <c r="A10" s="4" t="s">
        <v>389</v>
      </c>
      <c r="C10" s="4" t="s">
        <v>397</v>
      </c>
    </row>
    <row r="11" spans="1:5">
      <c r="A11" s="4" t="s">
        <v>394</v>
      </c>
      <c r="C11" s="5" t="n">
        <v>3000000</v>
      </c>
    </row>
    <row r="12" spans="1:5">
      <c r="A12" s="4" t="s">
        <v>390</v>
      </c>
      <c r="C12" s="4" t="s">
        <v>398</v>
      </c>
    </row>
    <row r="13" spans="1:5">
      <c r="A13" s="4" t="s">
        <v>399</v>
      </c>
    </row>
    <row r="14" spans="1:5">
      <c r="A14" s="4" t="s">
        <v>390</v>
      </c>
      <c r="C14" s="4" t="s">
        <v>400</v>
      </c>
    </row>
    <row r="15" spans="1:5">
      <c r="A15" s="4" t="s">
        <v>401</v>
      </c>
      <c r="C15" s="4" t="s">
        <v>402</v>
      </c>
    </row>
    <row r="16" spans="1:5">
      <c r="A16" s="4" t="s">
        <v>403</v>
      </c>
      <c r="C16" s="5" t="n">
        <v>1000000</v>
      </c>
    </row>
    <row r="17" spans="1:5">
      <c r="A17" s="4" t="s">
        <v>404</v>
      </c>
    </row>
    <row r="18" spans="1:5">
      <c r="A18" s="4" t="s">
        <v>392</v>
      </c>
      <c r="C18" s="6" t="n">
        <v>2000000</v>
      </c>
    </row>
    <row r="19" spans="1:5">
      <c r="A19" s="4" t="s">
        <v>405</v>
      </c>
    </row>
    <row r="20" spans="1:5">
      <c r="A20" s="4" t="s">
        <v>392</v>
      </c>
      <c r="C20" s="5" t="n">
        <v>1500000</v>
      </c>
    </row>
    <row r="21" spans="1:5">
      <c r="A21" s="4" t="s">
        <v>406</v>
      </c>
    </row>
    <row r="22" spans="1:5">
      <c r="A22" s="4" t="s">
        <v>401</v>
      </c>
      <c r="C22" s="4" t="s">
        <v>407</v>
      </c>
    </row>
    <row r="23" spans="1:5">
      <c r="A23" s="4" t="s">
        <v>408</v>
      </c>
    </row>
    <row r="24" spans="1:5">
      <c r="A24" s="4" t="s">
        <v>389</v>
      </c>
      <c r="B24" s="4" t="s">
        <v>409</v>
      </c>
    </row>
    <row r="25" spans="1:5">
      <c r="A25" s="4" t="s">
        <v>394</v>
      </c>
      <c r="B25" s="5" t="n">
        <v>14000000</v>
      </c>
    </row>
    <row r="26" spans="1:5">
      <c r="A26" s="4" t="s">
        <v>410</v>
      </c>
    </row>
    <row r="27" spans="1:5">
      <c r="A27" s="4" t="s">
        <v>390</v>
      </c>
      <c r="B27" s="4" t="s">
        <v>4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12</v>
      </c>
      <c r="B1" s="2" t="s">
        <v>2</v>
      </c>
      <c r="C1" s="2" t="s">
        <v>37</v>
      </c>
    </row>
    <row r="2" spans="1:3">
      <c r="A2" s="3" t="s">
        <v>196</v>
      </c>
    </row>
    <row r="3" spans="1:3">
      <c r="A3" s="4" t="s">
        <v>413</v>
      </c>
      <c r="B3" s="4" t="s">
        <v>43</v>
      </c>
      <c r="C3" s="4" t="s">
        <v>43</v>
      </c>
    </row>
    <row r="4" spans="1:3">
      <c r="A4" s="4" t="s">
        <v>414</v>
      </c>
      <c r="B4" s="4" t="s">
        <v>43</v>
      </c>
      <c r="C4" s="4" t="s">
        <v>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15</v>
      </c>
      <c r="B1" s="2" t="s">
        <v>1</v>
      </c>
    </row>
    <row r="2" spans="1:3">
      <c r="B2" s="2" t="s">
        <v>2</v>
      </c>
      <c r="C2" s="2" t="s">
        <v>37</v>
      </c>
    </row>
    <row r="3" spans="1:3">
      <c r="A3" s="3" t="s">
        <v>196</v>
      </c>
    </row>
    <row r="4" spans="1:3">
      <c r="A4" s="4" t="s">
        <v>416</v>
      </c>
      <c r="B4" s="5" t="n">
        <v>10172</v>
      </c>
      <c r="C4" s="5" t="n">
        <v>219233</v>
      </c>
    </row>
    <row r="5" spans="1:3">
      <c r="A5" s="4" t="s">
        <v>417</v>
      </c>
      <c r="B5" s="6" t="n">
        <v>68974</v>
      </c>
      <c r="C5" s="6" t="n">
        <v>140534</v>
      </c>
    </row>
    <row r="6" spans="1:3">
      <c r="A6" s="4" t="s">
        <v>418</v>
      </c>
      <c r="B6" s="6" t="n">
        <v>79146</v>
      </c>
      <c r="C6" s="6" t="n">
        <v>359767</v>
      </c>
    </row>
    <row r="7" spans="1:3">
      <c r="A7" s="4" t="s">
        <v>419</v>
      </c>
      <c r="B7" s="6" t="n">
        <v>-45323</v>
      </c>
      <c r="C7" s="6" t="n">
        <v>98400</v>
      </c>
    </row>
    <row r="8" spans="1:3">
      <c r="A8" s="4" t="s">
        <v>420</v>
      </c>
      <c r="B8" s="6" t="n">
        <v>-4615</v>
      </c>
      <c r="C8" s="6" t="n">
        <v>53365</v>
      </c>
    </row>
    <row r="9" spans="1:3">
      <c r="A9" s="4" t="s">
        <v>421</v>
      </c>
      <c r="B9" s="6" t="n">
        <v>-49938</v>
      </c>
      <c r="C9" s="6" t="n">
        <v>151765</v>
      </c>
    </row>
    <row r="10" spans="1:3">
      <c r="A10" s="4" t="s">
        <v>107</v>
      </c>
      <c r="B10" s="5" t="n">
        <v>29208</v>
      </c>
      <c r="C10" s="5" t="n">
        <v>51153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22</v>
      </c>
      <c r="B1" s="2" t="s">
        <v>1</v>
      </c>
    </row>
    <row r="2" spans="1:3">
      <c r="B2" s="2" t="s">
        <v>2</v>
      </c>
      <c r="C2" s="2" t="s">
        <v>37</v>
      </c>
    </row>
    <row r="3" spans="1:3">
      <c r="A3" s="3" t="s">
        <v>196</v>
      </c>
    </row>
    <row r="4" spans="1:3">
      <c r="A4" s="4" t="s">
        <v>423</v>
      </c>
      <c r="B4" s="5" t="n">
        <v>61575</v>
      </c>
      <c r="C4" s="5" t="n">
        <v>693239</v>
      </c>
    </row>
    <row r="5" spans="1:3">
      <c r="A5" s="4" t="s">
        <v>424</v>
      </c>
      <c r="B5" s="6" t="n">
        <v>-45107</v>
      </c>
      <c r="C5" s="6" t="n">
        <v>-59473</v>
      </c>
    </row>
    <row r="6" spans="1:3">
      <c r="A6" s="4" t="s">
        <v>425</v>
      </c>
      <c r="B6" s="4" t="s">
        <v>43</v>
      </c>
      <c r="C6" s="6" t="n">
        <v>-224283</v>
      </c>
    </row>
    <row r="7" spans="1:3">
      <c r="A7" s="4" t="s">
        <v>426</v>
      </c>
      <c r="B7" s="6" t="n">
        <v>12740</v>
      </c>
      <c r="C7" s="6" t="n">
        <v>102049</v>
      </c>
    </row>
    <row r="8" spans="1:3">
      <c r="A8" s="4" t="s">
        <v>107</v>
      </c>
      <c r="B8" s="5" t="n">
        <v>29208</v>
      </c>
      <c r="C8" s="5" t="n">
        <v>511532</v>
      </c>
    </row>
    <row r="9" spans="1:3">
      <c r="A9" s="4" t="s">
        <v>427</v>
      </c>
      <c r="B9" s="4" t="s">
        <v>428</v>
      </c>
      <c r="C9" s="4" t="s">
        <v>42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7</v>
      </c>
    </row>
    <row r="2" spans="1:3">
      <c r="A2" s="3" t="s">
        <v>196</v>
      </c>
    </row>
    <row r="3" spans="1:3">
      <c r="A3" s="4" t="s">
        <v>431</v>
      </c>
      <c r="B3" s="5" t="n">
        <v>36802</v>
      </c>
      <c r="C3" s="5" t="n">
        <v>39561</v>
      </c>
    </row>
    <row r="4" spans="1:3">
      <c r="A4" s="4" t="s">
        <v>432</v>
      </c>
      <c r="B4" s="4" t="s">
        <v>43</v>
      </c>
      <c r="C4" s="6" t="n">
        <v>6057</v>
      </c>
    </row>
    <row r="5" spans="1:3">
      <c r="A5" s="4" t="s">
        <v>433</v>
      </c>
      <c r="B5" s="6" t="n">
        <v>49442</v>
      </c>
      <c r="C5" s="6" t="n">
        <v>66524</v>
      </c>
    </row>
    <row r="6" spans="1:3">
      <c r="A6" s="4" t="s">
        <v>434</v>
      </c>
      <c r="B6" s="6" t="n">
        <v>96720</v>
      </c>
      <c r="C6" s="6" t="n">
        <v>146356</v>
      </c>
    </row>
    <row r="7" spans="1:3">
      <c r="A7" s="4" t="s">
        <v>435</v>
      </c>
      <c r="B7" s="6" t="n">
        <v>82973</v>
      </c>
      <c r="C7" s="6" t="n">
        <v>96950</v>
      </c>
    </row>
    <row r="8" spans="1:3">
      <c r="A8" s="4" t="s">
        <v>436</v>
      </c>
      <c r="B8" s="6" t="n">
        <v>121880</v>
      </c>
      <c r="C8" s="4" t="s">
        <v>43</v>
      </c>
    </row>
    <row r="9" spans="1:3">
      <c r="A9" s="4" t="s">
        <v>437</v>
      </c>
      <c r="B9" s="6" t="n">
        <v>92656</v>
      </c>
      <c r="C9" s="6" t="n">
        <v>84877</v>
      </c>
    </row>
    <row r="10" spans="1:3">
      <c r="A10" s="4" t="s">
        <v>438</v>
      </c>
      <c r="B10" s="6" t="n">
        <v>480473</v>
      </c>
      <c r="C10" s="6" t="n">
        <v>440325</v>
      </c>
    </row>
    <row r="11" spans="1:3">
      <c r="A11" s="4" t="s">
        <v>439</v>
      </c>
      <c r="B11" s="6" t="n">
        <v>484932</v>
      </c>
      <c r="C11" s="6" t="n">
        <v>484932</v>
      </c>
    </row>
    <row r="12" spans="1:3">
      <c r="A12" s="4" t="s">
        <v>440</v>
      </c>
      <c r="B12" s="6" t="n">
        <v>32656</v>
      </c>
      <c r="C12" s="4" t="s">
        <v>43</v>
      </c>
    </row>
    <row r="13" spans="1:3">
      <c r="A13" s="4" t="s">
        <v>441</v>
      </c>
      <c r="B13" s="6" t="n">
        <v>354644</v>
      </c>
      <c r="C13" s="6" t="n">
        <v>397090</v>
      </c>
    </row>
    <row r="14" spans="1:3">
      <c r="A14" s="4" t="s">
        <v>442</v>
      </c>
      <c r="B14" s="5" t="n">
        <v>872232</v>
      </c>
      <c r="C14" s="5" t="n">
        <v>8820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60"/>
    <col customWidth="1" max="2" min="2" width="16"/>
    <col customWidth="1" max="3" min="3" width="15"/>
    <col customWidth="1" max="4" min="4" width="16"/>
    <col customWidth="1" max="5" min="5" width="16"/>
    <col customWidth="1" max="6" min="6" width="16"/>
    <col customWidth="1" max="7" min="7" width="16"/>
    <col customWidth="1" max="8" min="8" width="80"/>
    <col customWidth="1" max="9" min="9" width="14"/>
  </cols>
  <sheetData>
    <row r="1" spans="1:9">
      <c r="A1" s="1" t="s">
        <v>443</v>
      </c>
      <c r="B1" s="2" t="s">
        <v>444</v>
      </c>
      <c r="H1" s="2" t="s">
        <v>1</v>
      </c>
    </row>
    <row r="2" spans="1:9">
      <c r="B2" s="2" t="s">
        <v>445</v>
      </c>
      <c r="C2" s="2" t="s">
        <v>446</v>
      </c>
      <c r="D2" s="2" t="s">
        <v>447</v>
      </c>
      <c r="E2" s="2" t="s">
        <v>448</v>
      </c>
      <c r="F2" s="2" t="s">
        <v>449</v>
      </c>
      <c r="G2" s="2" t="s">
        <v>450</v>
      </c>
      <c r="H2" s="2" t="s">
        <v>2</v>
      </c>
      <c r="I2" s="2" t="s">
        <v>37</v>
      </c>
    </row>
    <row r="3" spans="1:9">
      <c r="A3" s="4" t="s">
        <v>451</v>
      </c>
      <c r="H3" s="4" t="s">
        <v>452</v>
      </c>
    </row>
    <row r="4" spans="1:9">
      <c r="A4" s="4" t="s">
        <v>453</v>
      </c>
      <c r="H4" s="5" t="n">
        <v>89577</v>
      </c>
      <c r="I4" s="5" t="n">
        <v>77341</v>
      </c>
    </row>
    <row r="5" spans="1:9">
      <c r="A5" s="4" t="s">
        <v>454</v>
      </c>
    </row>
    <row r="6" spans="1:9">
      <c r="A6" s="4" t="s">
        <v>455</v>
      </c>
      <c r="G6" s="5" t="n">
        <v>8341</v>
      </c>
    </row>
    <row r="7" spans="1:9">
      <c r="A7" s="4" t="s">
        <v>456</v>
      </c>
      <c r="G7" s="4" t="s">
        <v>457</v>
      </c>
    </row>
    <row r="8" spans="1:9">
      <c r="A8" s="4" t="s">
        <v>458</v>
      </c>
      <c r="H8" s="6" t="n">
        <v>95504</v>
      </c>
      <c r="I8" s="6" t="n">
        <v>95504</v>
      </c>
    </row>
    <row r="9" spans="1:9">
      <c r="A9" s="4" t="s">
        <v>459</v>
      </c>
    </row>
    <row r="10" spans="1:9">
      <c r="A10" s="4" t="s">
        <v>456</v>
      </c>
      <c r="F10" s="4" t="s">
        <v>460</v>
      </c>
    </row>
    <row r="11" spans="1:9">
      <c r="A11" s="4" t="s">
        <v>458</v>
      </c>
      <c r="H11" s="6" t="n">
        <v>143171</v>
      </c>
      <c r="I11" s="6" t="n">
        <v>143171</v>
      </c>
    </row>
    <row r="12" spans="1:9">
      <c r="A12" s="4" t="s">
        <v>461</v>
      </c>
    </row>
    <row r="13" spans="1:9">
      <c r="A13" s="4" t="s">
        <v>456</v>
      </c>
      <c r="E13" s="4" t="s">
        <v>462</v>
      </c>
    </row>
    <row r="14" spans="1:9">
      <c r="A14" s="4" t="s">
        <v>458</v>
      </c>
      <c r="H14" s="6" t="n">
        <v>39960</v>
      </c>
      <c r="I14" s="6" t="n">
        <v>38943</v>
      </c>
    </row>
    <row r="15" spans="1:9">
      <c r="A15" s="4" t="s">
        <v>463</v>
      </c>
      <c r="E15" s="4" t="s">
        <v>464</v>
      </c>
    </row>
    <row r="16" spans="1:9">
      <c r="A16" s="4" t="s">
        <v>465</v>
      </c>
    </row>
    <row r="17" spans="1:9">
      <c r="A17" s="4" t="s">
        <v>456</v>
      </c>
      <c r="D17" s="4" t="s">
        <v>466</v>
      </c>
    </row>
    <row r="18" spans="1:9">
      <c r="A18" s="4" t="s">
        <v>458</v>
      </c>
      <c r="H18" s="6" t="n">
        <v>47143</v>
      </c>
      <c r="I18" s="6" t="n">
        <v>46190</v>
      </c>
    </row>
    <row r="19" spans="1:9">
      <c r="A19" s="4" t="s">
        <v>463</v>
      </c>
      <c r="D19" s="4" t="s">
        <v>467</v>
      </c>
    </row>
    <row r="20" spans="1:9">
      <c r="A20" s="4" t="s">
        <v>468</v>
      </c>
    </row>
    <row r="21" spans="1:9">
      <c r="A21" s="4" t="s">
        <v>456</v>
      </c>
      <c r="C21" s="4" t="s">
        <v>469</v>
      </c>
    </row>
    <row r="22" spans="1:9">
      <c r="A22" s="4" t="s">
        <v>458</v>
      </c>
      <c r="H22" s="6" t="n">
        <v>233754</v>
      </c>
      <c r="I22" s="6" t="n">
        <v>233750</v>
      </c>
    </row>
    <row r="23" spans="1:9">
      <c r="A23" s="4" t="s">
        <v>470</v>
      </c>
    </row>
    <row r="24" spans="1:9">
      <c r="A24" s="4" t="s">
        <v>456</v>
      </c>
      <c r="B24" s="4" t="s">
        <v>471</v>
      </c>
    </row>
    <row r="25" spans="1:9">
      <c r="A25" s="4" t="s">
        <v>458</v>
      </c>
      <c r="H25" s="5" t="n">
        <v>117149</v>
      </c>
      <c r="I25" s="5" t="n">
        <v>57521</v>
      </c>
    </row>
  </sheetData>
  <mergeCells count="3">
    <mergeCell ref="A1:A2"/>
    <mergeCell ref="B1:G1"/>
    <mergeCell ref="H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473</v>
      </c>
    </row>
    <row r="2" spans="1:2">
      <c r="A2" s="3" t="s">
        <v>198</v>
      </c>
    </row>
    <row r="3" spans="1:2">
      <c r="A3" s="4" t="s">
        <v>474</v>
      </c>
      <c r="B3" s="5" t="n">
        <v>590745</v>
      </c>
    </row>
    <row r="4" spans="1:2">
      <c r="A4" s="4" t="s">
        <v>475</v>
      </c>
      <c r="B4" s="6" t="n">
        <v>540588</v>
      </c>
    </row>
    <row r="5" spans="1:2">
      <c r="A5" s="4" t="s">
        <v>476</v>
      </c>
      <c r="B5" s="6" t="n">
        <v>522120</v>
      </c>
    </row>
    <row r="6" spans="1:2">
      <c r="A6" s="4" t="s">
        <v>477</v>
      </c>
      <c r="B6" s="6" t="n">
        <v>524607</v>
      </c>
    </row>
    <row r="7" spans="1:2">
      <c r="A7" s="4" t="s">
        <v>478</v>
      </c>
      <c r="B7" s="6" t="n">
        <v>311678</v>
      </c>
    </row>
    <row r="8" spans="1:2">
      <c r="A8" s="4" t="s">
        <v>479</v>
      </c>
      <c r="B8" s="6" t="n">
        <v>603032</v>
      </c>
    </row>
    <row r="9" spans="1:2">
      <c r="A9" s="4" t="s">
        <v>122</v>
      </c>
      <c r="B9" s="5" t="n">
        <v>30927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14</v>
      </c>
      <c r="B1" s="2" t="s">
        <v>1</v>
      </c>
    </row>
    <row r="2" spans="1:3">
      <c r="B2" s="2" t="s">
        <v>2</v>
      </c>
      <c r="C2" s="2" t="s">
        <v>37</v>
      </c>
    </row>
    <row r="3" spans="1:3">
      <c r="A3" s="3" t="s">
        <v>93</v>
      </c>
    </row>
    <row r="4" spans="1:3">
      <c r="A4" s="4" t="s">
        <v>115</v>
      </c>
      <c r="B4" s="5" t="n">
        <v>8300000</v>
      </c>
      <c r="C4" s="5" t="n">
        <v>91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80</v>
      </c>
      <c r="B1" s="2" t="s">
        <v>1</v>
      </c>
    </row>
    <row r="2" spans="1:3">
      <c r="B2" s="2" t="s">
        <v>2</v>
      </c>
      <c r="C2" s="2" t="s">
        <v>37</v>
      </c>
    </row>
    <row r="3" spans="1:3">
      <c r="A3" s="4" t="s">
        <v>481</v>
      </c>
    </row>
    <row r="4" spans="1:3">
      <c r="A4" s="4" t="s">
        <v>482</v>
      </c>
      <c r="B4" s="5" t="n">
        <v>1005000</v>
      </c>
      <c r="C4" s="5" t="n">
        <v>726000</v>
      </c>
    </row>
    <row r="5" spans="1:3">
      <c r="A5" s="4" t="s">
        <v>483</v>
      </c>
    </row>
    <row r="6" spans="1:3">
      <c r="A6" s="4" t="s">
        <v>484</v>
      </c>
      <c r="B6" s="4" t="s">
        <v>485</v>
      </c>
      <c r="C6" s="4" t="s">
        <v>485</v>
      </c>
    </row>
    <row r="7" spans="1:3">
      <c r="A7" s="4" t="s">
        <v>486</v>
      </c>
    </row>
    <row r="8" spans="1:3">
      <c r="A8" s="4" t="s">
        <v>145</v>
      </c>
      <c r="B8" s="5" t="n">
        <v>3109000</v>
      </c>
      <c r="C8" s="5" t="n">
        <v>2856000</v>
      </c>
    </row>
    <row r="9" spans="1:3">
      <c r="A9" s="4" t="s">
        <v>487</v>
      </c>
    </row>
    <row r="10" spans="1:3">
      <c r="A10" s="4" t="s">
        <v>484</v>
      </c>
      <c r="B10" s="4" t="s">
        <v>488</v>
      </c>
    </row>
    <row r="11" spans="1:3">
      <c r="A11" s="4" t="s">
        <v>489</v>
      </c>
    </row>
    <row r="12" spans="1:3">
      <c r="A12" s="4" t="s">
        <v>484</v>
      </c>
      <c r="B12" s="4" t="s">
        <v>490</v>
      </c>
      <c r="C12" s="4" t="s">
        <v>491</v>
      </c>
    </row>
    <row r="13" spans="1:3">
      <c r="A13" s="4" t="s">
        <v>492</v>
      </c>
    </row>
    <row r="14" spans="1:3">
      <c r="A14" s="4" t="s">
        <v>484</v>
      </c>
      <c r="C14" s="4" t="s">
        <v>48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93</v>
      </c>
      <c r="B1" s="2" t="s">
        <v>1</v>
      </c>
    </row>
    <row r="2" spans="1:3">
      <c r="B2" s="2" t="s">
        <v>2</v>
      </c>
      <c r="C2" s="2" t="s">
        <v>37</v>
      </c>
    </row>
    <row r="3" spans="1:3">
      <c r="A3" s="4" t="s">
        <v>334</v>
      </c>
      <c r="B3" s="5" t="n">
        <v>86467432</v>
      </c>
      <c r="C3" s="5" t="n">
        <v>90655294</v>
      </c>
    </row>
    <row r="4" spans="1:3">
      <c r="A4" s="4" t="s">
        <v>494</v>
      </c>
    </row>
    <row r="5" spans="1:3">
      <c r="A5" s="4" t="s">
        <v>334</v>
      </c>
      <c r="B5" s="6" t="n">
        <v>32849195</v>
      </c>
      <c r="C5" s="6" t="n">
        <v>39538059</v>
      </c>
    </row>
    <row r="6" spans="1:3">
      <c r="A6" s="4" t="s">
        <v>495</v>
      </c>
    </row>
    <row r="7" spans="1:3">
      <c r="A7" s="4" t="s">
        <v>334</v>
      </c>
      <c r="B7" s="5" t="n">
        <v>53618237</v>
      </c>
      <c r="C7" s="5" t="n">
        <v>5111723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96</v>
      </c>
      <c r="B1" s="2" t="s">
        <v>1</v>
      </c>
    </row>
    <row r="2" spans="1:3">
      <c r="B2" s="2" t="s">
        <v>2</v>
      </c>
      <c r="C2" s="2" t="s">
        <v>37</v>
      </c>
    </row>
    <row r="3" spans="1:3">
      <c r="A3" s="4" t="s">
        <v>497</v>
      </c>
      <c r="B3" s="5" t="n">
        <v>401227</v>
      </c>
      <c r="C3" s="5" t="n">
        <v>447140</v>
      </c>
    </row>
    <row r="4" spans="1:3">
      <c r="A4" s="4" t="s">
        <v>498</v>
      </c>
      <c r="B4" s="6" t="n">
        <v>8300000</v>
      </c>
      <c r="C4" s="6" t="n">
        <v>9100000</v>
      </c>
    </row>
    <row r="5" spans="1:3">
      <c r="A5" s="4" t="s">
        <v>499</v>
      </c>
      <c r="B5" s="6" t="n">
        <v>840000</v>
      </c>
      <c r="C5" s="6" t="n">
        <v>215000</v>
      </c>
    </row>
    <row r="6" spans="1:3">
      <c r="A6" s="4" t="s">
        <v>500</v>
      </c>
      <c r="B6" s="6" t="n">
        <v>378453</v>
      </c>
      <c r="C6" s="6" t="n">
        <v>532726</v>
      </c>
    </row>
    <row r="7" spans="1:3">
      <c r="A7" s="4" t="s">
        <v>501</v>
      </c>
      <c r="B7" s="5" t="n">
        <v>0</v>
      </c>
      <c r="C7" s="5" t="n">
        <v>0</v>
      </c>
    </row>
    <row r="8" spans="1:3">
      <c r="A8" s="4" t="s">
        <v>502</v>
      </c>
    </row>
    <row r="9" spans="1:3">
      <c r="A9" s="4" t="s">
        <v>503</v>
      </c>
      <c r="B9" s="4" t="s">
        <v>50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05</v>
      </c>
      <c r="B1" s="2" t="s">
        <v>1</v>
      </c>
    </row>
    <row r="2" spans="1:4">
      <c r="B2" s="2" t="s">
        <v>2</v>
      </c>
      <c r="C2" s="2" t="s">
        <v>37</v>
      </c>
      <c r="D2" s="2" t="s">
        <v>506</v>
      </c>
    </row>
    <row r="3" spans="1:4">
      <c r="A3" s="4" t="s">
        <v>507</v>
      </c>
      <c r="B3" s="4" t="s">
        <v>43</v>
      </c>
      <c r="C3" s="6" t="n">
        <v>236586</v>
      </c>
    </row>
    <row r="4" spans="1:4">
      <c r="A4" s="4" t="s">
        <v>508</v>
      </c>
      <c r="B4" s="4" t="s">
        <v>43</v>
      </c>
      <c r="C4" s="5" t="n">
        <v>1129050</v>
      </c>
    </row>
    <row r="5" spans="1:4">
      <c r="A5" s="4" t="s">
        <v>509</v>
      </c>
      <c r="B5" s="6" t="n">
        <v>1000000</v>
      </c>
    </row>
    <row r="6" spans="1:4">
      <c r="A6" s="4" t="s">
        <v>510</v>
      </c>
      <c r="B6" s="6" t="n">
        <v>1000000</v>
      </c>
    </row>
    <row r="7" spans="1:4">
      <c r="A7" s="4" t="s">
        <v>511</v>
      </c>
      <c r="B7" s="8" t="n">
        <v>5.43</v>
      </c>
    </row>
    <row r="8" spans="1:4">
      <c r="A8" s="4" t="s">
        <v>139</v>
      </c>
      <c r="B8" s="5" t="n">
        <v>476899</v>
      </c>
      <c r="C8" s="4" t="s">
        <v>43</v>
      </c>
    </row>
    <row r="9" spans="1:4">
      <c r="A9" s="4" t="s">
        <v>512</v>
      </c>
      <c r="B9" s="5" t="n">
        <v>2033371</v>
      </c>
    </row>
    <row r="10" spans="1:4">
      <c r="A10" s="4" t="s">
        <v>513</v>
      </c>
    </row>
    <row r="11" spans="1:4">
      <c r="A11" s="4" t="s">
        <v>510</v>
      </c>
      <c r="B11" s="6" t="n">
        <v>59000</v>
      </c>
    </row>
    <row r="12" spans="1:4">
      <c r="A12" s="4" t="s">
        <v>511</v>
      </c>
      <c r="B12" s="8" t="n">
        <v>5.43</v>
      </c>
    </row>
    <row r="13" spans="1:4">
      <c r="A13" s="4" t="s">
        <v>514</v>
      </c>
      <c r="B13" s="4" t="s">
        <v>515</v>
      </c>
    </row>
    <row r="14" spans="1:4">
      <c r="A14" s="4" t="s">
        <v>516</v>
      </c>
      <c r="B14" s="4" t="s">
        <v>517</v>
      </c>
    </row>
    <row r="15" spans="1:4">
      <c r="A15" s="4" t="s">
        <v>518</v>
      </c>
      <c r="B15" s="5" t="n">
        <v>233050</v>
      </c>
    </row>
    <row r="16" spans="1:4">
      <c r="A16" s="4" t="s">
        <v>519</v>
      </c>
    </row>
    <row r="17" spans="1:4">
      <c r="A17" s="4" t="s">
        <v>510</v>
      </c>
      <c r="B17" s="6" t="n">
        <v>941000</v>
      </c>
    </row>
    <row r="18" spans="1:4">
      <c r="A18" s="4" t="s">
        <v>511</v>
      </c>
      <c r="B18" s="8" t="n">
        <v>5.43</v>
      </c>
    </row>
    <row r="19" spans="1:4">
      <c r="A19" s="4" t="s">
        <v>514</v>
      </c>
      <c r="B19" s="4" t="s">
        <v>515</v>
      </c>
    </row>
    <row r="20" spans="1:4">
      <c r="A20" s="4" t="s">
        <v>516</v>
      </c>
      <c r="B20" s="4" t="s">
        <v>520</v>
      </c>
    </row>
    <row r="21" spans="1:4">
      <c r="A21" s="4" t="s">
        <v>518</v>
      </c>
      <c r="B21" s="5" t="n">
        <v>2277220</v>
      </c>
    </row>
    <row r="22" spans="1:4">
      <c r="A22" s="4" t="s">
        <v>521</v>
      </c>
    </row>
    <row r="23" spans="1:4">
      <c r="A23" s="4" t="s">
        <v>507</v>
      </c>
      <c r="C23" s="6" t="n">
        <v>236586</v>
      </c>
    </row>
    <row r="24" spans="1:4">
      <c r="A24" s="4" t="s">
        <v>508</v>
      </c>
      <c r="C24" s="5" t="n">
        <v>1129050</v>
      </c>
    </row>
    <row r="25" spans="1:4">
      <c r="A25" s="4" t="s">
        <v>522</v>
      </c>
      <c r="D25" s="6" t="n">
        <v>2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37"/>
  </cols>
  <sheetData>
    <row r="1" spans="1:2">
      <c r="A1" s="1" t="s">
        <v>523</v>
      </c>
      <c r="B1" s="2" t="s">
        <v>1</v>
      </c>
    </row>
    <row r="2" spans="1:2">
      <c r="B2" s="2" t="s">
        <v>524</v>
      </c>
    </row>
    <row r="3" spans="1:2">
      <c r="A3" s="3" t="s">
        <v>207</v>
      </c>
    </row>
    <row r="4" spans="1:2">
      <c r="A4" s="4" t="s">
        <v>525</v>
      </c>
      <c r="B4" s="4" t="s">
        <v>43</v>
      </c>
    </row>
    <row r="5" spans="1:2">
      <c r="A5" s="4" t="s">
        <v>526</v>
      </c>
      <c r="B5" s="6" t="n">
        <v>1000000</v>
      </c>
    </row>
    <row r="6" spans="1:2">
      <c r="A6" s="4" t="s">
        <v>527</v>
      </c>
      <c r="B6" s="4" t="s">
        <v>43</v>
      </c>
    </row>
    <row r="7" spans="1:2">
      <c r="A7" s="4" t="s">
        <v>528</v>
      </c>
      <c r="B7" s="4" t="s">
        <v>43</v>
      </c>
    </row>
    <row r="8" spans="1:2">
      <c r="A8" s="4" t="s">
        <v>529</v>
      </c>
      <c r="B8" s="6" t="n">
        <v>1000000</v>
      </c>
    </row>
    <row r="9" spans="1:2">
      <c r="A9" s="4" t="s">
        <v>530</v>
      </c>
      <c r="B9" s="4" t="s">
        <v>43</v>
      </c>
    </row>
    <row r="10" spans="1:2">
      <c r="A10" s="4" t="s">
        <v>531</v>
      </c>
      <c r="B10" s="9" t="n">
        <v>5.43</v>
      </c>
    </row>
    <row r="11" spans="1:2">
      <c r="A11" s="4" t="s">
        <v>532</v>
      </c>
      <c r="B11" s="4" t="s">
        <v>43</v>
      </c>
    </row>
    <row r="12" spans="1:2">
      <c r="A12" s="4" t="s">
        <v>533</v>
      </c>
      <c r="B12" s="4" t="s">
        <v>43</v>
      </c>
    </row>
    <row r="13" spans="1:2">
      <c r="A13" s="4" t="s">
        <v>534</v>
      </c>
      <c r="B13" s="8" t="n">
        <v>5.43</v>
      </c>
    </row>
    <row r="14" spans="1:2">
      <c r="A14" s="4" t="s">
        <v>535</v>
      </c>
      <c r="B14" s="4" t="s">
        <v>536</v>
      </c>
    </row>
    <row r="15" spans="1:2">
      <c r="A15" s="4" t="s">
        <v>537</v>
      </c>
      <c r="B15" s="4" t="s">
        <v>536</v>
      </c>
    </row>
    <row r="16" spans="1:2">
      <c r="A16" s="4" t="s">
        <v>538</v>
      </c>
      <c r="B16" s="4" t="s">
        <v>43</v>
      </c>
    </row>
    <row r="17" spans="1:2">
      <c r="A17" s="4" t="s">
        <v>539</v>
      </c>
      <c r="B17" s="4" t="s">
        <v>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7</v>
      </c>
    </row>
    <row r="2" spans="1:3">
      <c r="A2" s="4" t="s">
        <v>541</v>
      </c>
      <c r="B2" s="5" t="n">
        <v>378453</v>
      </c>
      <c r="C2" s="5" t="n">
        <v>532726</v>
      </c>
    </row>
    <row r="3" spans="1:3">
      <c r="A3" s="4" t="s">
        <v>542</v>
      </c>
      <c r="B3" s="6" t="n">
        <v>159887</v>
      </c>
      <c r="C3" s="6" t="n">
        <v>17880</v>
      </c>
    </row>
    <row r="4" spans="1:3">
      <c r="A4" s="4" t="s">
        <v>543</v>
      </c>
      <c r="B4" s="6" t="n">
        <v>538340</v>
      </c>
      <c r="C4" s="6" t="n">
        <v>550606</v>
      </c>
    </row>
    <row r="5" spans="1:3">
      <c r="A5" s="4" t="s">
        <v>544</v>
      </c>
      <c r="B5" s="6" t="n">
        <v>-58856</v>
      </c>
      <c r="C5" s="6" t="n">
        <v>-39926</v>
      </c>
    </row>
    <row r="6" spans="1:3">
      <c r="A6" s="4" t="s">
        <v>545</v>
      </c>
      <c r="B6" s="6" t="n">
        <v>-58856</v>
      </c>
      <c r="C6" s="6" t="n">
        <v>-39926</v>
      </c>
    </row>
    <row r="7" spans="1:3">
      <c r="A7" s="4" t="s">
        <v>546</v>
      </c>
    </row>
    <row r="8" spans="1:3">
      <c r="A8" s="4" t="s">
        <v>541</v>
      </c>
      <c r="B8" s="6" t="n">
        <v>378453</v>
      </c>
      <c r="C8" s="6" t="n">
        <v>532726</v>
      </c>
    </row>
    <row r="9" spans="1:3">
      <c r="A9" s="4" t="s">
        <v>542</v>
      </c>
      <c r="B9" s="4" t="s">
        <v>43</v>
      </c>
      <c r="C9" s="4" t="s">
        <v>43</v>
      </c>
    </row>
    <row r="10" spans="1:3">
      <c r="A10" s="4" t="s">
        <v>543</v>
      </c>
      <c r="B10" s="6" t="n">
        <v>378453</v>
      </c>
      <c r="C10" s="6" t="n">
        <v>532726</v>
      </c>
    </row>
    <row r="11" spans="1:3">
      <c r="A11" s="4" t="s">
        <v>544</v>
      </c>
      <c r="B11" s="4" t="s">
        <v>43</v>
      </c>
      <c r="C11" s="4" t="s">
        <v>43</v>
      </c>
    </row>
    <row r="12" spans="1:3">
      <c r="A12" s="4" t="s">
        <v>545</v>
      </c>
      <c r="B12" s="4" t="s">
        <v>43</v>
      </c>
      <c r="C12" s="4" t="s">
        <v>43</v>
      </c>
    </row>
    <row r="13" spans="1:3">
      <c r="A13" s="4" t="s">
        <v>547</v>
      </c>
    </row>
    <row r="14" spans="1:3">
      <c r="A14" s="4" t="s">
        <v>541</v>
      </c>
      <c r="B14" s="4" t="s">
        <v>43</v>
      </c>
      <c r="C14" s="4" t="s">
        <v>43</v>
      </c>
    </row>
    <row r="15" spans="1:3">
      <c r="A15" s="4" t="s">
        <v>542</v>
      </c>
      <c r="B15" s="6" t="n">
        <v>159887</v>
      </c>
      <c r="C15" s="6" t="n">
        <v>17880</v>
      </c>
    </row>
    <row r="16" spans="1:3">
      <c r="A16" s="4" t="s">
        <v>543</v>
      </c>
      <c r="B16" s="6" t="n">
        <v>159887</v>
      </c>
      <c r="C16" s="6" t="n">
        <v>17880</v>
      </c>
    </row>
    <row r="17" spans="1:3">
      <c r="A17" s="4" t="s">
        <v>544</v>
      </c>
      <c r="B17" s="6" t="n">
        <v>-58856</v>
      </c>
      <c r="C17" s="6" t="n">
        <v>-39926</v>
      </c>
    </row>
    <row r="18" spans="1:3">
      <c r="A18" s="4" t="s">
        <v>545</v>
      </c>
      <c r="B18" s="6" t="n">
        <v>-58856</v>
      </c>
      <c r="C18" s="6" t="n">
        <v>-39926</v>
      </c>
    </row>
    <row r="19" spans="1:3">
      <c r="A19" s="4" t="s">
        <v>548</v>
      </c>
    </row>
    <row r="20" spans="1:3">
      <c r="A20" s="4" t="s">
        <v>541</v>
      </c>
      <c r="B20" s="4" t="s">
        <v>43</v>
      </c>
      <c r="C20" s="4" t="s">
        <v>43</v>
      </c>
    </row>
    <row r="21" spans="1:3">
      <c r="A21" s="4" t="s">
        <v>542</v>
      </c>
      <c r="B21" s="4" t="s">
        <v>43</v>
      </c>
      <c r="C21" s="4" t="s">
        <v>43</v>
      </c>
    </row>
    <row r="22" spans="1:3">
      <c r="A22" s="4" t="s">
        <v>543</v>
      </c>
      <c r="B22" s="4" t="s">
        <v>43</v>
      </c>
      <c r="C22" s="4" t="s">
        <v>43</v>
      </c>
    </row>
    <row r="23" spans="1:3">
      <c r="A23" s="4" t="s">
        <v>544</v>
      </c>
      <c r="B23" s="4" t="s">
        <v>43</v>
      </c>
      <c r="C23" s="4" t="s">
        <v>43</v>
      </c>
    </row>
    <row r="24" spans="1:3">
      <c r="A24" s="4" t="s">
        <v>545</v>
      </c>
      <c r="B24" s="4" t="s">
        <v>43</v>
      </c>
      <c r="C24" s="4" t="s">
        <v>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9"/>
    <col customWidth="1" max="2" min="2" width="22"/>
    <col customWidth="1" max="3" min="3" width="24"/>
    <col customWidth="1" max="4" min="4" width="36"/>
    <col customWidth="1" max="5" min="5" width="27"/>
    <col customWidth="1" max="6" min="6" width="34"/>
    <col customWidth="1" max="7" min="7" width="13"/>
  </cols>
  <sheetData>
    <row r="1" spans="1:7">
      <c r="A1" s="1" t="s">
        <v>116</v>
      </c>
      <c r="B1" s="2" t="s">
        <v>117</v>
      </c>
      <c r="C1" s="2" t="s">
        <v>118</v>
      </c>
      <c r="D1" s="2" t="s">
        <v>119</v>
      </c>
      <c r="E1" s="2" t="s">
        <v>120</v>
      </c>
      <c r="F1" s="2" t="s">
        <v>121</v>
      </c>
      <c r="G1" s="2" t="s">
        <v>122</v>
      </c>
    </row>
    <row r="2" spans="1:7">
      <c r="A2" s="4" t="s">
        <v>123</v>
      </c>
      <c r="B2" s="5" t="n">
        <v>6494</v>
      </c>
      <c r="C2" s="5" t="n">
        <v>-3504510</v>
      </c>
      <c r="D2" s="5" t="n">
        <v>16104075</v>
      </c>
      <c r="E2" s="5" t="n">
        <v>12345490</v>
      </c>
      <c r="F2" s="5" t="n">
        <v>639912</v>
      </c>
      <c r="G2" s="5" t="n">
        <v>25591461</v>
      </c>
    </row>
    <row r="3" spans="1:7">
      <c r="A3" s="4" t="s">
        <v>124</v>
      </c>
      <c r="B3" s="6" t="n">
        <v>5805935</v>
      </c>
      <c r="C3" s="6" t="n">
        <v>688745</v>
      </c>
    </row>
    <row r="4" spans="1:7">
      <c r="A4" s="4" t="s">
        <v>125</v>
      </c>
      <c r="B4" s="4" t="s">
        <v>43</v>
      </c>
      <c r="C4" s="5" t="n">
        <v>-1129050</v>
      </c>
      <c r="D4" s="4" t="s">
        <v>43</v>
      </c>
      <c r="E4" s="4" t="s">
        <v>43</v>
      </c>
      <c r="F4" s="4" t="s">
        <v>43</v>
      </c>
      <c r="G4" s="6" t="n">
        <v>-1129050</v>
      </c>
    </row>
    <row r="5" spans="1:7">
      <c r="A5" s="4" t="s">
        <v>91</v>
      </c>
      <c r="B5" s="6" t="n">
        <v>-236586</v>
      </c>
      <c r="C5" s="6" t="n">
        <v>236586</v>
      </c>
    </row>
    <row r="6" spans="1:7">
      <c r="A6" s="4" t="s">
        <v>126</v>
      </c>
      <c r="B6" s="4" t="s">
        <v>43</v>
      </c>
      <c r="C6" s="4" t="s">
        <v>43</v>
      </c>
      <c r="D6" s="4" t="s">
        <v>43</v>
      </c>
      <c r="E6" s="4" t="s">
        <v>43</v>
      </c>
      <c r="F6" s="6" t="n">
        <v>468130</v>
      </c>
      <c r="G6" s="6" t="n">
        <v>468130</v>
      </c>
    </row>
    <row r="7" spans="1:7">
      <c r="A7" s="4" t="s">
        <v>127</v>
      </c>
      <c r="G7" s="4" t="s">
        <v>43</v>
      </c>
    </row>
    <row r="8" spans="1:7">
      <c r="A8" s="4" t="s">
        <v>128</v>
      </c>
      <c r="B8" s="4" t="s">
        <v>43</v>
      </c>
      <c r="C8" s="4" t="s">
        <v>43</v>
      </c>
      <c r="D8" s="4" t="s">
        <v>43</v>
      </c>
      <c r="E8" s="6" t="n">
        <v>1059277</v>
      </c>
      <c r="F8" s="4" t="s">
        <v>43</v>
      </c>
      <c r="G8" s="6" t="n">
        <v>1059276</v>
      </c>
    </row>
    <row r="9" spans="1:7">
      <c r="A9" s="4" t="s">
        <v>129</v>
      </c>
      <c r="B9" s="5" t="n">
        <v>6494</v>
      </c>
      <c r="C9" s="5" t="n">
        <v>-4633560</v>
      </c>
      <c r="D9" s="6" t="n">
        <v>16104075</v>
      </c>
      <c r="E9" s="6" t="n">
        <v>13404767</v>
      </c>
      <c r="F9" s="6" t="n">
        <v>1108042</v>
      </c>
      <c r="G9" s="6" t="n">
        <v>25989818</v>
      </c>
    </row>
    <row r="10" spans="1:7">
      <c r="A10" s="4" t="s">
        <v>130</v>
      </c>
      <c r="B10" s="6" t="n">
        <v>5569349</v>
      </c>
      <c r="C10" s="6" t="n">
        <v>925331</v>
      </c>
    </row>
    <row r="11" spans="1:7">
      <c r="A11" s="4" t="s">
        <v>126</v>
      </c>
      <c r="B11" s="4" t="s">
        <v>43</v>
      </c>
      <c r="C11" s="4" t="s">
        <v>43</v>
      </c>
      <c r="D11" s="4" t="s">
        <v>43</v>
      </c>
      <c r="E11" s="4" t="s">
        <v>43</v>
      </c>
      <c r="F11" s="6" t="n">
        <v>358604</v>
      </c>
      <c r="G11" s="6" t="n">
        <v>358604</v>
      </c>
    </row>
    <row r="12" spans="1:7">
      <c r="A12" s="4" t="s">
        <v>127</v>
      </c>
      <c r="B12" s="4" t="s">
        <v>43</v>
      </c>
      <c r="C12" s="4" t="s">
        <v>43</v>
      </c>
      <c r="D12" s="6" t="n">
        <v>476899</v>
      </c>
      <c r="E12" s="4" t="s">
        <v>43</v>
      </c>
      <c r="F12" s="4" t="s">
        <v>43</v>
      </c>
      <c r="G12" s="6" t="n">
        <v>476899</v>
      </c>
    </row>
    <row r="13" spans="1:7">
      <c r="A13" s="4" t="s">
        <v>128</v>
      </c>
      <c r="B13" s="4" t="s">
        <v>43</v>
      </c>
      <c r="C13" s="4" t="s">
        <v>43</v>
      </c>
      <c r="D13" s="4" t="s">
        <v>43</v>
      </c>
      <c r="E13" s="6" t="n">
        <v>-94598</v>
      </c>
      <c r="F13" s="4" t="s">
        <v>43</v>
      </c>
      <c r="G13" s="6" t="n">
        <v>-94598</v>
      </c>
    </row>
    <row r="14" spans="1:7">
      <c r="A14" s="4" t="s">
        <v>131</v>
      </c>
      <c r="B14" s="5" t="n">
        <v>6494</v>
      </c>
      <c r="C14" s="5" t="n">
        <v>-4633560</v>
      </c>
      <c r="D14" s="5" t="n">
        <v>16580974</v>
      </c>
      <c r="E14" s="5" t="n">
        <v>13310169</v>
      </c>
      <c r="F14" s="5" t="n">
        <v>1466646</v>
      </c>
      <c r="G14" s="5" t="n">
        <v>26730723</v>
      </c>
    </row>
    <row r="15" spans="1:7">
      <c r="A15" s="4" t="s">
        <v>132</v>
      </c>
      <c r="B15" s="6" t="n">
        <v>5569349</v>
      </c>
      <c r="C15" s="6" t="n">
        <v>9253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v>
      </c>
      <c r="B1" s="2" t="s">
        <v>134</v>
      </c>
      <c r="C1" s="2" t="s">
        <v>2</v>
      </c>
      <c r="D1" s="2" t="s">
        <v>37</v>
      </c>
    </row>
    <row r="2" spans="1:4">
      <c r="A2" s="3" t="s">
        <v>135</v>
      </c>
    </row>
    <row r="3" spans="1:4">
      <c r="A3" s="4" t="s">
        <v>136</v>
      </c>
      <c r="C3" s="5" t="n">
        <v>264006</v>
      </c>
      <c r="D3" s="5" t="n">
        <v>1527406</v>
      </c>
    </row>
    <row r="4" spans="1:4">
      <c r="A4" s="3" t="s">
        <v>137</v>
      </c>
    </row>
    <row r="5" spans="1:4">
      <c r="A5" s="4" t="s">
        <v>138</v>
      </c>
      <c r="C5" s="6" t="n">
        <v>742637</v>
      </c>
      <c r="D5" s="6" t="n">
        <v>740454</v>
      </c>
    </row>
    <row r="6" spans="1:4">
      <c r="A6" s="4" t="s">
        <v>139</v>
      </c>
      <c r="C6" s="6" t="n">
        <v>476899</v>
      </c>
      <c r="D6" s="4" t="s">
        <v>43</v>
      </c>
    </row>
    <row r="7" spans="1:4">
      <c r="A7" s="4" t="s">
        <v>140</v>
      </c>
      <c r="C7" s="6" t="n">
        <v>-123077</v>
      </c>
      <c r="D7" s="6" t="n">
        <v>-188816</v>
      </c>
    </row>
    <row r="8" spans="1:4">
      <c r="A8" s="4" t="s">
        <v>141</v>
      </c>
      <c r="C8" s="6" t="n">
        <v>3769</v>
      </c>
      <c r="D8" s="6" t="n">
        <v>4867</v>
      </c>
    </row>
    <row r="9" spans="1:4">
      <c r="A9" s="4" t="s">
        <v>142</v>
      </c>
      <c r="C9" s="6" t="n">
        <v>-48682</v>
      </c>
      <c r="D9" s="6" t="n">
        <v>1764</v>
      </c>
    </row>
    <row r="10" spans="1:4">
      <c r="A10" s="4" t="s">
        <v>143</v>
      </c>
      <c r="C10" s="6" t="n">
        <v>-49938</v>
      </c>
      <c r="D10" s="6" t="n">
        <v>151765</v>
      </c>
    </row>
    <row r="11" spans="1:4">
      <c r="A11" s="3" t="s">
        <v>144</v>
      </c>
    </row>
    <row r="12" spans="1:4">
      <c r="A12" s="4" t="s">
        <v>145</v>
      </c>
      <c r="C12" s="6" t="n">
        <v>492870</v>
      </c>
      <c r="D12" s="6" t="n">
        <v>3613947</v>
      </c>
    </row>
    <row r="13" spans="1:4">
      <c r="A13" s="4" t="s">
        <v>41</v>
      </c>
      <c r="C13" s="6" t="n">
        <v>-3570119</v>
      </c>
      <c r="D13" s="6" t="n">
        <v>2155487</v>
      </c>
    </row>
    <row r="14" spans="1:4">
      <c r="A14" s="4" t="s">
        <v>44</v>
      </c>
      <c r="C14" s="6" t="n">
        <v>-8765</v>
      </c>
      <c r="D14" s="6" t="n">
        <v>43877</v>
      </c>
    </row>
    <row r="15" spans="1:4">
      <c r="A15" s="4" t="s">
        <v>146</v>
      </c>
      <c r="C15" s="4" t="s">
        <v>43</v>
      </c>
      <c r="D15" s="6" t="n">
        <v>171350</v>
      </c>
    </row>
    <row r="16" spans="1:4">
      <c r="A16" s="4" t="s">
        <v>45</v>
      </c>
      <c r="C16" s="6" t="n">
        <v>-2728</v>
      </c>
      <c r="D16" s="6" t="n">
        <v>89608</v>
      </c>
    </row>
    <row r="17" spans="1:4">
      <c r="A17" s="4" t="s">
        <v>57</v>
      </c>
      <c r="C17" s="6" t="n">
        <v>-489533</v>
      </c>
      <c r="D17" s="6" t="n">
        <v>392713</v>
      </c>
    </row>
    <row r="18" spans="1:4">
      <c r="A18" s="4" t="s">
        <v>54</v>
      </c>
      <c r="C18" s="6" t="n">
        <v>165451</v>
      </c>
      <c r="D18" s="6" t="n">
        <v>-11178</v>
      </c>
    </row>
    <row r="19" spans="1:4">
      <c r="A19" s="4" t="s">
        <v>61</v>
      </c>
      <c r="C19" s="6" t="n">
        <v>-1405</v>
      </c>
      <c r="D19" s="6" t="n">
        <v>159</v>
      </c>
    </row>
    <row r="20" spans="1:4">
      <c r="A20" s="4" t="s">
        <v>147</v>
      </c>
      <c r="C20" s="6" t="n">
        <v>-2148616</v>
      </c>
      <c r="D20" s="6" t="n">
        <v>8693403</v>
      </c>
    </row>
    <row r="21" spans="1:4">
      <c r="A21" s="3" t="s">
        <v>148</v>
      </c>
    </row>
    <row r="22" spans="1:4">
      <c r="A22" s="4" t="s">
        <v>149</v>
      </c>
      <c r="C22" s="4" t="s">
        <v>43</v>
      </c>
      <c r="D22" s="6" t="n">
        <v>-2677335</v>
      </c>
    </row>
    <row r="23" spans="1:4">
      <c r="A23" s="4" t="s">
        <v>150</v>
      </c>
      <c r="C23" s="6" t="n">
        <v>-154273</v>
      </c>
      <c r="D23" s="4" t="s">
        <v>43</v>
      </c>
    </row>
    <row r="24" spans="1:4">
      <c r="A24" s="4" t="s">
        <v>151</v>
      </c>
      <c r="C24" s="6" t="n">
        <v>-743410</v>
      </c>
      <c r="D24" s="6" t="n">
        <v>-383516</v>
      </c>
    </row>
    <row r="25" spans="1:4">
      <c r="A25" s="4" t="s">
        <v>152</v>
      </c>
      <c r="C25" s="6" t="n">
        <v>-897683</v>
      </c>
      <c r="D25" s="6" t="n">
        <v>-3060851</v>
      </c>
    </row>
    <row r="26" spans="1:4">
      <c r="A26" s="3" t="s">
        <v>153</v>
      </c>
    </row>
    <row r="27" spans="1:4">
      <c r="A27" s="4" t="s">
        <v>154</v>
      </c>
      <c r="C27" s="6" t="n">
        <v>1407726</v>
      </c>
      <c r="D27" s="6" t="n">
        <v>3810400</v>
      </c>
    </row>
    <row r="28" spans="1:4">
      <c r="A28" s="4" t="s">
        <v>155</v>
      </c>
      <c r="C28" s="4" t="s">
        <v>43</v>
      </c>
      <c r="D28" s="6" t="n">
        <v>-1129050</v>
      </c>
    </row>
    <row r="29" spans="1:4">
      <c r="A29" s="4" t="s">
        <v>156</v>
      </c>
      <c r="C29" s="6" t="n">
        <v>-70255</v>
      </c>
      <c r="D29" s="4" t="s">
        <v>43</v>
      </c>
    </row>
    <row r="30" spans="1:4">
      <c r="A30" s="4" t="s">
        <v>157</v>
      </c>
      <c r="C30" s="6" t="n">
        <v>-500000</v>
      </c>
      <c r="D30" s="6" t="n">
        <v>-6028168</v>
      </c>
    </row>
    <row r="31" spans="1:4">
      <c r="A31" s="4" t="s">
        <v>158</v>
      </c>
      <c r="C31" s="6" t="n">
        <v>837471</v>
      </c>
      <c r="D31" s="6" t="n">
        <v>-3346818</v>
      </c>
    </row>
    <row r="32" spans="1:4">
      <c r="A32" s="4" t="s">
        <v>159</v>
      </c>
      <c r="C32" s="6" t="n">
        <v>-2208828</v>
      </c>
      <c r="D32" s="6" t="n">
        <v>2285734</v>
      </c>
    </row>
    <row r="33" spans="1:4">
      <c r="A33" s="4" t="s">
        <v>160</v>
      </c>
      <c r="C33" s="6" t="n">
        <v>4611384</v>
      </c>
      <c r="D33" s="6" t="n">
        <v>2325650</v>
      </c>
    </row>
    <row r="34" spans="1:4">
      <c r="A34" s="4" t="s">
        <v>161</v>
      </c>
      <c r="C34" s="6" t="n">
        <v>2402556</v>
      </c>
      <c r="D34" s="6" t="n">
        <v>4611384</v>
      </c>
    </row>
    <row r="35" spans="1:4">
      <c r="A35" s="3" t="s">
        <v>162</v>
      </c>
    </row>
    <row r="36" spans="1:4">
      <c r="A36" s="4" t="s">
        <v>163</v>
      </c>
      <c r="C36" s="6" t="n">
        <v>254603</v>
      </c>
      <c r="D36" s="6" t="n">
        <v>372228</v>
      </c>
    </row>
    <row r="37" spans="1:4">
      <c r="A37" s="4" t="s">
        <v>164</v>
      </c>
      <c r="C37" s="5" t="n">
        <v>83279</v>
      </c>
      <c r="D37" s="5" t="n">
        <v>270000</v>
      </c>
    </row>
    <row r="38" spans="1:4">
      <c r="A38" s="3" t="s">
        <v>165</v>
      </c>
    </row>
    <row r="39" spans="1:4">
      <c r="A39" s="4" t="s">
        <v>145</v>
      </c>
      <c r="B39" s="5" t="n">
        <v>86442</v>
      </c>
    </row>
    <row r="40" spans="1:4">
      <c r="A40" s="4" t="s">
        <v>166</v>
      </c>
      <c r="B40" s="6" t="n">
        <v>1116021</v>
      </c>
    </row>
    <row r="41" spans="1:4">
      <c r="A41" s="4" t="s">
        <v>167</v>
      </c>
      <c r="B41" s="6" t="n">
        <v>221283</v>
      </c>
    </row>
    <row r="42" spans="1:4">
      <c r="A42" s="4" t="s">
        <v>168</v>
      </c>
      <c r="B42" s="6" t="n">
        <v>28913</v>
      </c>
    </row>
    <row r="43" spans="1:4">
      <c r="A43" s="4" t="s">
        <v>169</v>
      </c>
      <c r="B43" s="6" t="n">
        <v>99000</v>
      </c>
    </row>
    <row r="44" spans="1:4">
      <c r="A44" s="4" t="s">
        <v>170</v>
      </c>
      <c r="B44" s="6" t="n">
        <v>245000</v>
      </c>
    </row>
    <row r="45" spans="1:4">
      <c r="A45" s="4" t="s">
        <v>171</v>
      </c>
      <c r="B45" s="6" t="n">
        <v>668000</v>
      </c>
    </row>
    <row r="46" spans="1:4">
      <c r="A46" s="4" t="s">
        <v>51</v>
      </c>
      <c r="B46" s="6" t="n">
        <v>363396</v>
      </c>
    </row>
    <row r="47" spans="1:4">
      <c r="A47" s="4" t="s">
        <v>172</v>
      </c>
      <c r="B47" s="6" t="n">
        <v>140510</v>
      </c>
    </row>
    <row r="48" spans="1:4">
      <c r="A48" s="4" t="s">
        <v>173</v>
      </c>
      <c r="B48" s="6" t="n">
        <v>10210</v>
      </c>
    </row>
    <row r="49" spans="1:4">
      <c r="A49" s="4" t="s">
        <v>174</v>
      </c>
      <c r="B49" s="5" t="n">
        <v>26773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9T17:01:37Z</dcterms:created>
  <dcterms:modified xmlns:dcterms="http://purl.org/dc/terms/" xmlns:xsi="http://www.w3.org/2001/XMLSchema-instance" xsi:type="dcterms:W3CDTF">2020-01-29T17:01:37Z</dcterms:modified>
</cp:coreProperties>
</file>